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NATURE OF OPERATIONS A" sheetId="8" r:id="rId8"/>
    <s:sheet name="NOTE 2 -GOING CONCERN AND MANAG" sheetId="9" r:id="rId9"/>
    <s:sheet name="NOTE 3 -SUMMARY OF SIGNIFICANT " sheetId="10" r:id="rId10"/>
    <s:sheet name="NOTE 4 - FAIR VALUE OF FINANCIA" sheetId="11" r:id="rId11"/>
    <s:sheet name="NOTE 5 - CONVERTIBLE NOTE PAYAB" sheetId="12" r:id="rId12"/>
    <s:sheet name="NOTE 6 - STOCKHOLDERS' EQUITY" sheetId="13" r:id="rId13"/>
    <s:sheet name="NOTE 7 - RELATED PARTY TRANSACT" sheetId="14" r:id="rId14"/>
    <s:sheet name="NOTE 8 - COMMITMENTS AND CONTIN" sheetId="15" r:id="rId15"/>
    <s:sheet name="NOTE 9 - SUBSEQUENT EVENTS" sheetId="16" r:id="rId16"/>
    <s:sheet name="Accounting Policies, by Policy " sheetId="17" r:id="rId17"/>
    <s:sheet name="NOTE 3 -SUMMARY OF SIGNIFICAN18" sheetId="18" r:id="rId18"/>
    <s:sheet name="NOTE 4 - FAIR VALUE OF FINANC19" sheetId="19" r:id="rId19"/>
    <s:sheet name="NOTE 6 - STOCKHOLDERS' EQUITY (" sheetId="20" r:id="rId20"/>
    <s:sheet name="NOTE 2 -GOING CONCERN AND MAN21" sheetId="21" r:id="rId21"/>
    <s:sheet name="NOTE 3 -SUMMARY OF SIGNIFICAN22" sheetId="22" r:id="rId22"/>
    <s:sheet name="NOTE 3 -SUMMARY OF SIGNIFICAN23" sheetId="23" r:id="rId23"/>
    <s:sheet name="NOTE 4 - FAIR VALUE OF FINANC24" sheetId="24" r:id="rId24"/>
    <s:sheet name="NOTE 4 - FAIR VALUE OF FINANC25" sheetId="25" r:id="rId25"/>
    <s:sheet name="NOTE 4 - FAIR VALUE OF FINANC26" sheetId="26" r:id="rId26"/>
    <s:sheet name="NOTE 4 - FAIR VALUE OF FINANC27" sheetId="27" r:id="rId27"/>
    <s:sheet name="NOTE 5 - CONVERTIBLE NOTE PAY28" sheetId="28" r:id="rId28"/>
    <s:sheet name="NOTE 6 - STOCKHOLDERS' EQUITY29" sheetId="29" r:id="rId29"/>
    <s:sheet name="NOTE 6 - STOCKHOLDERS' EQUITY30" sheetId="30" r:id="rId30"/>
    <s:sheet name="NOTE 6 - STOCKHOLDERS' EQUITY31" sheetId="31" r:id="rId31"/>
    <s:sheet name="NOTE 6 - STOCKHOLDERS' EQUITY32" sheetId="32" r:id="rId32"/>
    <s:sheet name="NOTE 6 - STOCKHOLDERS' EQUITY33" sheetId="33" r:id="rId33"/>
    <s:sheet name="NOTE 7 - RELATED PARTY TRANSA34" sheetId="34" r:id="rId34"/>
    <s:sheet name="NOTE 8 - COMMITMENTS AND CONT35" sheetId="35" r:id="rId35"/>
    <s:sheet name="NOTE 9 - SUBSEQUENT EVENTS (Det" sheetId="36" r:id="rId36"/>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5</t>
  </si>
  <si>
    <t>Nov. 16, 2015</t>
  </si>
  <si>
    <t>Document and Entity Information [Abstract]</t>
  </si>
  <si>
    <t>Entity Registrant Name</t>
  </si>
  <si>
    <t>BLUE CALYPS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t>
  </si>
  <si>
    <t>Dec. 31, 2014</t>
  </si>
  <si>
    <t>Current assets:</t>
  </si>
  <si>
    <t>Cash</t>
  </si>
  <si>
    <t>Accounts receivable</t>
  </si>
  <si>
    <t>Prepaid expenses and other</t>
  </si>
  <si>
    <t>Total current assets</t>
  </si>
  <si>
    <t>Property and equipment, net</t>
  </si>
  <si>
    <t>Other assets:</t>
  </si>
  <si>
    <t>Accounts receivable, non-current portion</t>
  </si>
  <si>
    <t>Capitalized software development costs, net of accumulated amortization of $1,248,807 and $986,502 as of September 30, 2015 and December 31, 2014, respectively</t>
  </si>
  <si>
    <t>Total assets</t>
  </si>
  <si>
    <t>Current liabilities:</t>
  </si>
  <si>
    <t>Accounts payable</t>
  </si>
  <si>
    <t>Accrued expenses</t>
  </si>
  <si>
    <t>Settlement payable, short term portion</t>
  </si>
  <si>
    <t>Deferred revenue</t>
  </si>
  <si>
    <t>Convertible note payable, net of debt discount of $341,112 and $-0-, respectively</t>
  </si>
  <si>
    <t>Deferred rent, short term portion</t>
  </si>
  <si>
    <t>Derivative liability</t>
  </si>
  <si>
    <t>Total current liabilities</t>
  </si>
  <si>
    <t>Long term debt:</t>
  </si>
  <si>
    <t>Settlement payable, long term</t>
  </si>
  <si>
    <t>Deferred rent, long term portion</t>
  </si>
  <si>
    <t>Total liabilities</t>
  </si>
  <si>
    <t>Stockholders' equity:</t>
  </si>
  <si>
    <t>Preferred stock, $0.0001 par value; 5,000,000 shares authorized: Series A convertible preferred stock, $0.0001 par value; 1,700,000 shares designated; -0- and 161,827 shares issued and outstanding as of September 30, 2015 and December 31, 2014, respectively</t>
  </si>
  <si>
    <t>Common stock, $0.0001 par value; 680,000,000 shares authorized, 5,439,999 and 4,902,639 shares issued and outstanding as of September 30, 2015 and December 31, 2014, respectively</t>
  </si>
  <si>
    <t>Additional paid in capital</t>
  </si>
  <si>
    <t>Accumulated deficit</t>
  </si>
  <si>
    <t>Total stockholders' equity</t>
  </si>
  <si>
    <t>Total liabilities and stockholders' equity</t>
  </si>
  <si>
    <t>CONDENSED CONSOLIDATED BALANCE SHEETS (Parentheticals) - USD ($)</t>
  </si>
  <si>
    <t>Capitalized software development costs, accumulated amortization (in Dollars)</t>
  </si>
  <si>
    <t>Convertible note payable, debt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CONDENSED CONSOLIDATED STATEMENTS OF OPERATIONS (unaudited) - USD ($)</t>
  </si>
  <si>
    <t>3 Months Ended</t>
  </si>
  <si>
    <t>Sep. 30, 2014</t>
  </si>
  <si>
    <t>REVENUE</t>
  </si>
  <si>
    <t>Cost of revenue</t>
  </si>
  <si>
    <t>Gross profit</t>
  </si>
  <si>
    <t>OPERATING EXPENSES:</t>
  </si>
  <si>
    <t>Sales and marketing</t>
  </si>
  <si>
    <t>General and administrative</t>
  </si>
  <si>
    <t>Depreciation and amortization</t>
  </si>
  <si>
    <t>Total operating expenses</t>
  </si>
  <si>
    <t>Loss from operations</t>
  </si>
  <si>
    <t>Other income (expense):</t>
  </si>
  <si>
    <t>Change in fair value of derivative liabilities</t>
  </si>
  <si>
    <t>Terminated offering costs</t>
  </si>
  <si>
    <t>Interest expense</t>
  </si>
  <si>
    <t>Total other expense</t>
  </si>
  <si>
    <t>NET LOSS</t>
  </si>
  <si>
    <t>Net loss per common share, basic and diluted (in Dollars per share)</t>
  </si>
  <si>
    <t>Weighted average common shares outstanding, basic and diluted (in Shares)</t>
  </si>
  <si>
    <t>CONDENSED CONSOLIDATED STATEMENT OF STOCKHOLDERS' EQUITY (unaudited) - 9 months ended Sep. 30, 2015 - USD ($)</t>
  </si>
  <si>
    <t>Preferred Stock [Member]</t>
  </si>
  <si>
    <t>Common Stock [Member]</t>
  </si>
  <si>
    <t>Additional Paid-in Capital [Member]</t>
  </si>
  <si>
    <t>Retained Earnings [Member]</t>
  </si>
  <si>
    <t>Total</t>
  </si>
  <si>
    <t>Balance at Dec. 31, 2014</t>
  </si>
  <si>
    <t>Balance (in Shares) at Dec. 31, 2014</t>
  </si>
  <si>
    <t>Conversion of preferred shares to common shares</t>
  </si>
  <si>
    <t>Conversion of preferred shares to common shares (in Shares)</t>
  </si>
  <si>
    <t>Sale of common stock and warrants at $4.25 per share, net of issuance costs of $156,637</t>
  </si>
  <si>
    <t>Sale of common stock and warrants at $4.25 per share, net of issuance costs of $156,637 (in Shares)</t>
  </si>
  <si>
    <t>Shares issued for services rendered</t>
  </si>
  <si>
    <t>Shares issued for services rendered (in Shares)</t>
  </si>
  <si>
    <t>Stock based compensation</t>
  </si>
  <si>
    <t>Stock based compensation (in Shares)</t>
  </si>
  <si>
    <t>Net loss</t>
  </si>
  <si>
    <t>Balance at Sep. 30, 2015</t>
  </si>
  <si>
    <t>Balance (in Shares) at Sep. 30, 2015</t>
  </si>
  <si>
    <t>CONDENSED CONSOLIDATED STATEMENT OF STOCKHOLDERS' EQUITY (unaudited) (Parentheticals)</t>
  </si>
  <si>
    <t>1 Months Ended</t>
  </si>
  <si>
    <t>Sep. 30, 2015USD ($)$ / shares</t>
  </si>
  <si>
    <t>Sale of common stock and warrants, per share</t>
  </si>
  <si>
    <t>Sale of common stock and warrants, issuance costs | $</t>
  </si>
  <si>
    <t>CONDENSED CONSOLIDATED STATEMENTS OF CASH FLOWS (unaudited) - USD ($)</t>
  </si>
  <si>
    <t>CASH FLOWS FROM OPERATING ACTIVITIES</t>
  </si>
  <si>
    <t>Adjustments to reconcile net loss to net cash used in operating activities:</t>
  </si>
  <si>
    <t>Bad debt expense</t>
  </si>
  <si>
    <t>Amortization of debt discounts</t>
  </si>
  <si>
    <t>Interest from warrant modification</t>
  </si>
  <si>
    <t>Common stock issued for services rendered</t>
  </si>
  <si>
    <t>Changes in operating assets and liabilities:</t>
  </si>
  <si>
    <t>Prepaid expenses and other current assets</t>
  </si>
  <si>
    <t>Settlement payable</t>
  </si>
  <si>
    <t>Deferred rent</t>
  </si>
  <si>
    <t>Net cash used in operating activities</t>
  </si>
  <si>
    <t>CASH FLOWS FROM INVESTING ACTIVITIES</t>
  </si>
  <si>
    <t>Purchase of fixed assets</t>
  </si>
  <si>
    <t>Software development costs</t>
  </si>
  <si>
    <t>Net cash used in investing activities</t>
  </si>
  <si>
    <t>CASH FLOWS FROM FINANCING ACTIVITIES</t>
  </si>
  <si>
    <t>Proceeds from sale of common stock and warrants</t>
  </si>
  <si>
    <t>Proceeds from issuance of convertible note, net of issuance costs</t>
  </si>
  <si>
    <t>Proceeds from exercise of options</t>
  </si>
  <si>
    <t>Proceeds from exercise of warrants</t>
  </si>
  <si>
    <t>Net cash provided by financing activities</t>
  </si>
  <si>
    <t>Net increase in cash</t>
  </si>
  <si>
    <t>Cash at beginning of period</t>
  </si>
  <si>
    <t>Cash at end of period</t>
  </si>
  <si>
    <t>SUPPLEMENTAL INFORMATION</t>
  </si>
  <si>
    <t>Cash paid for interest</t>
  </si>
  <si>
    <t>Cash paid for income taxes</t>
  </si>
  <si>
    <t>Non-cash investing and financing activities:</t>
  </si>
  <si>
    <t>Debt discount for fair value of conversion feature issued in connection with debt</t>
  </si>
  <si>
    <t>NOTE 1 - NATURE OF OPERATIONS AND BASIS OF PRESENTATION</t>
  </si>
  <si>
    <t>Disclosure Text Block [Abstract]</t>
  </si>
  <si>
    <t>Organization, Consolidation and Presentation of Financial Statements Disclosure [Text Block]</t>
  </si>
  <si>
    <t>NOTE 1 – NATURE OF OPERATIONS AND BASIS OF PRESENTATION
Blue Calypso, Inc., a Delaware corporation (the "Company”), is engaged in the development, sales, delivery, licensing and enforcement of technology and intellectual property focused on mobile shopper engagement and digital word-of-mouth marketing and advertising. In January 2014, the Company transitioned from a development stage enterprise to an operating company.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5 and for the three and nine months ended September 30, 2015 and 2014. The results of operations for the three and nine months ended September 30, 2015 are not necessarily indicative of the operating results for the full year ending December 31, 2015, or any other period. These interim condensed consolidated financial statements should be read in conjunction with the consolidated financial statements and related disclosures of the Company as of December 31, 2014 and for the year then ended, which were filed with the Securities and Exchange Commission on Form 10-K on March 17, 2015.</t>
  </si>
  <si>
    <t>NOTE 2 -GOING CONCERN AND MANAGEMENT'S LIQUIDITY PLANS</t>
  </si>
  <si>
    <t>Organization, Consolidation and Presentation of Financial Statements [Abstract]</t>
  </si>
  <si>
    <t>Substantial Doubt about Going Concern [Text Block]</t>
  </si>
  <si>
    <t>NOTE 2 –GOING CONCERN AND MANAGEMENT’S LIQUIDITY PLANS
As of September 30, 2015, the Company had cash of $1,682,010 and working capital of $1,023,935. During the nine months ended September 30, 2015, the Company used net cash in operating activities of $1,190,646. The Company has incurred net losses since inception. These conditions raise substantial doubt about the Company’s ability to continue as a going concern.
On July 20, 2015, the Company issued a senior convertible note with a principal amount of $550,000 (See Note 5) for a purchase price of $500,000, with net proceeds of $415,123. In September 2015, the Company raised approximately $1,600,000 from the sale of its common stock and warrants. During October 2015, the Company sold additional shares of common stock and warrants for net proceeds, after commissions and other costs, of $254,150. It is anticipated that the proceeds from this note and the sale of its common stock and warrants will provide the Company with cash sufficient to fund operations through April 2016.
The Company's primary source of operating funds since inception has been cash proceeds from private placements of common stock, preferred stock, convertible debentures and the exercise of warrants. The Company intends to raise additional capital through private issuances of debt and equity instruments, but there can be no assurance that these funds will be available on terms acceptable to the Company, or will be sufficient to enable the Company to fully execute on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NOTE 3 -SUMMARY OF SIGNIFICANT ACCOUNTING POLICIES</t>
  </si>
  <si>
    <t>Accounting Policies [Abstract]</t>
  </si>
  <si>
    <t>Significant Accounting Policies [Text Block]</t>
  </si>
  <si>
    <t>NOTE 3 –
Principles of Consolidation
The accompanying condensed consolidated financial statements include the accounts of the Company and its wholly-owned subsidiaries.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derivative liabilities, and the valuation allowance related to deferred tax assets. Actual results may differ from these estimates.
Concentrations of Credit Risk
As of September 30, 2015, two customers represented 52% and 22% of the Company’s accounts receivable. As of December 31, 2014, two customers represented 62% and 20% of the Company’s accounts receivable.
During the three months ended September 30, 2015, two customers represented 77% and 13% of total revenue.
During the nine months ended September 30, 2015, two customers represented 53% and 28% of total revenue.
During the three months ended September 30, 2014, two customers represented 65% and 16% of total revenue.
During the nine months ended September 30, 2014, three customers represented 55%, 20% and 11% of total revenue.
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6),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and nine months ended September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5
September 30,
2014
Convertible notes payable 71,864 60,000
Series A convertible preferred stock - 220,913
Options to purchase common stock 575,564 517,406
Warrants to purchase common stock 638,413 230,658
Restricted stock units - 65,429
Totals 1,285,841 1,094,406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embedded conversion options with a convertible note. The Company evaluated these derivatives to assess their proper classification in the condensed consolidated balance sheets as of September 30, 2015 using the applicable classification criteria enumerated under ASC 815-Derivatives and Hedging. The Company determined that certain embedded conversion features do not contain fixed settlement provisions. The convertible note contains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Recent Accounting Pronouncements
In April 2015, the Financial Accounting Standards Board (“FASB”) issued Accounting Standards Update (“ASU”) No. 2015-03, “Interest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t>
  </si>
  <si>
    <t>NOTE 4 - FAIR VALUE OF FINANCIAL INSTRUMENTS</t>
  </si>
  <si>
    <t>Fair Value Disclosures [Abstract]</t>
  </si>
  <si>
    <t>Fair Value Disclosures [Text Block]</t>
  </si>
  <si>
    <t xml:space="preserve">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September 30, 2015 measured at fair value on a recurring basis are summarized below:
September 30,
2015
Quoted Prices
in Active
Markets for
Identical Assets
(Level 1)
Significant
Other
Observable
Inputs
(Level 2)
Significant
Unobservable
Inputs
(Level 3)
Derivative liability $ 114,194 $ -- $ -- $ 114,194
The Company determined that certain conversion option related to a convertible note did not have fixed settlement provisions and are deemed to be derivative financial instruments,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The fair value of the conversion option was calculated using a binomial lattice formula with the following weighted average assumptions during the three and nine months ended September 30, 2015:
July 20,
September 30,
2015
2015
Common Stock Closing Price $ 8.50 $ 5.14
Conversion Price per Share $ 7.6534 $ 7.6534
Conversion Shares 71,864 71,864
Call Option Value 4.21 1.59
Dividend Yield 0.00 % 0.00 %
Volatility 124.15 % 123.08 %
Risk-free Interest Rate 0.31 % 0.33 %
Term
1.0 years
0.81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The following table sets forth a summary of the changes in the fair value of the Company’s Level 3 financial liabilities that are measured at fair value on a recurring basis using significant unobservable input for the nine months ended September 30, 2015:
Balance – January 1, 2015 $ -0-
Aggregate amount of derivative instruments issued 302,287
Change in fair value of derivative liabilities (188,093 )
Balance – September 30, 2015 $ 114,194 </t>
  </si>
  <si>
    <t>NOTE 5 - CONVERTIBLE NOTE PAYABLE</t>
  </si>
  <si>
    <t>Debt Disclosure [Abstract]</t>
  </si>
  <si>
    <t>Debt Disclosure [Text Block]</t>
  </si>
  <si>
    <t>NOTE 5 – CONVERTIBLE NOTE PAYABLE
On July 20, 2015, the Company issued a senior secured convertible note (the “July 2015 Note”), in the principal amount of $550,000 due one year from the date of issuance. The total net proceeds the Company received from this note was $415,123, net of fees and original interest discount (“OID”) of $50,000. At any time commencing one hundred and eighty one days from issuance, the note is convertible into shares of the Company’s common stock at the option of the holder at a conversion price of $7.65335 with certain reset provisions should certain default conditions occur. These certain default conditions were deemed to be outside the Company’s control.
If the $550,000 principal amount of the July 2015 Note and all accrued but unpaid interest thereof is not paid in full on or before January 16, 2016, the July 2015 Note shall amortize in four equal payments payable on January 20, 2016, February 20, 2016, March 20, 2016 and April 20, 2016. These payments shall be paid (i) in cash at a 120% premium, and/or (ii) in shares of the Company's common stock at a 20% discount to the average of the three daily volume weighted average prices of the Company’s common stock for the prior three trading days, provided the Company is in compliance with certain equity conditions as defined in the July 2015 Note.
The Company identified an embedded derivative related to a conversion option in the July 2015 Note. The accounting treatment of derivative financial instruments requires that the Company record the fair value of the derivative as of the inception date of the Secured Convertible Debentures and to fair value the derivative as of each subsequent reporting date.
At the inception of the July 2015 Note, the Company determined the aggregate fair value of the embedded derivatives to be $302,287.
The Company has issued debt for which total proceeds were allocated to individual instruments based on the fair value of the each instrument at the time of issuance. Such value of the debt was recorded as discount on debt and is being amortized over the term of the respective debt. For the nine months ended September 30, 2015 and 2014 amortization of debt discount was $96,053 and $-0-, respectively.</t>
  </si>
  <si>
    <t>NOTE 6 - STOCKHOLDERS' EQUITY</t>
  </si>
  <si>
    <t>Stockholders' Equity Note [Abstract]</t>
  </si>
  <si>
    <t>Stockholders' Equity Note Disclosure [Text Block]</t>
  </si>
  <si>
    <t>NOTE 6 – ’
On June 26, 2015, the Company filed an amendment to its Articles of Incorporation and effected a 50-for-1 reverse stock split of its issued and outstanding shares of common stock, whereby 250,666,631 outstanding shares of the Company’s common stock were converted into 5,013,366 shares of the Company's common stock. The reverse stock split was effective in the market commencing on July 2, 2015. All per share amounts and number of shares in the condensed consolidated financial statements, related notes and other items throughout this Form 10-Q have been retroactively restated to reflect the reverse stock split.
On March 3, 2015, 161,827 shares of the Company’s Series A Convertible Preferred Stock were converted into an aggregate of 47,646 shares of common stock at the stated conversion price of $3.395 per share.
During the nine months ended September 30, 2015, the Company issued 13,636 shares of its common stock as consideration for investor relations services valued at $90,000.
During the nine months ended September 30, 2015, the Company issued 14,958 shares of its common stock as consideration for legal services valued at $87,342.
In September 2015, pursuant to a securities purchase agreement, the Company sold an aggregate of 417,500 shares of its common stock together with warrants to purchase an aggregate of 417,500 shares of its common stock for net proceeds, after commissions and other costs, of $1,617,738. The warrants are exercisable at an exercise price of $4.75 for a term of five years.
The Company paid the placement agent cash commissions equal to 8% of the gross proceeds of the offering of $141,950 and also reimbursed the placement agent for its out of pocket expenses of $14,687.
Options
Option valuation models require the input of highly subjective assumptions. The fair value of stock-based payment awards was estimated using the Black-Scholes option model with a volatility figure derived from using the Company’s historical stock prices for 2015. Prior to 2015, the Company derived the volatility figure from an index of historical stock prices for comparable entiti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three and nine months ended September 30, 2015 and 2014.
The following assumptions were used in determining the fair value of employee and vesting non-employee options during the three and nine months ended September 30, 2015 and 2014:
September 30,
2015
September 30,
2014
Risk-free interest rate 1.68% - 2.07 % 2.13% - 2.73 %
Dividend yield 0 % 0 %
Stock price volatility 123.08%-145.24 % 76.31% - 79.2 %
Expected life
6 - 10 years
6-10 years
Weighted average grant date fair value $ 5.90 $ 5.50
In January 2015, the Company granted options to purchase 7,500 shares of common stock to a new board member. These options vest over a 3 year period, have a term of 10 years, and contain an exercise price of $5.00 per share. The options had an aggregate grant date fair value of $34,945.
In April 2015, the Company granted options to purchase an aggregate of 80,000 shares of common stock to board members. These options vest beginning June 30, 2015 through March 31, 2018 on a quarterly basis, have a term of 10 years and contain an exercise price of $7.00 per share. The options had an aggregate grant date fair value of $493,774.
In May 2015, the Company granted an option to purchase 10,000 shares of common stock to a consultant. These options vest beginning June 30, 2015 through March 31, 2017 on a quarterly basis, have a term of 10 years and contain an exercise price of $7.00 per share. The options had an aggregate grant date fair value of $52,049.
In May 2015, the Company granted an option to purchase 1,000 shares of common stock to an employee. These options vest over three years on the grant date anniversary, have a term of 10 years and contain an exercise price of $6.50 per share. The options had an aggregate grant date fair value of $5,570.
In May 2015, the Company granted an option to purchase 20,000 shares of common stock to a new board member. These options vest beginning June 30, 2015 through March 31, 2018 on a quarterly basis, have a term of 10 years and contain an exercise price of $7.00 per share. The options had an aggregate grant date fair value of $128,115.
In June 2015, the Company granted options to purchase an aggregate of 8,000 shares of common stock to four consultants. These options vest beginning June 30, 2015 through March 31, 2018 on a quarterly basis, have a term of 10 years and contain an exercise price of $7.00 per share. The options had an aggregate grant date fair value of $41,688.
In September 2015, the Company granted an option to purchase 10,000 shares of common stock to an employee. These options vest over three years on the grant date anniversary, have a term of 10 years and contain an exercise price of $5.14 per share. The options had an aggregate grant date fair value of $44,978.
The following table summarizes the stock option activity for the nine months ended September 30, 2015:
Shares
Weighted-Average
Exercise Price
Weighted Average
Remaining
Contractual Term
Aggregate
Intrinsic Value
Outstanding at January 1, 2015 441,064 $ 8.44 4.2
Granted 136,500 $ 6.74 10.0
Canceled/expired (2,000 ) $ 5.69
Outstanding at September 30, 2015 575,564 $ 8.04 4.8 $ 59,057
Exercisable at September 30, 2015 363,708 $ 8.43 3.8 $ 57,176
The following table presents information related to stock options at September 30, 2015:
Options Outstanding Options Exercisable
Exercise
Price
Number of
Options
Weighted Average
Remaining Life
In Years
Exercisable
Number of
Options
$ 0.00-5.00 165,081 3.8 151,643
5.01-12.50 385,074 5.2 186,656
12.51-25.00 15,008 4.5 15,008
25.01-45.00 10,401 4.5 10,401
575,564 4.8 363,708
As of September 30, 2015, stock-based compensation of $694,036 remains unamortized and is expected to be amortized over the weighted average remaining period of 3 years.
The stock-based compensation expense related to option grants was $93,925 and $262,823 during the three and nine months ended September 30, 2015, respectively, and $180,525 and $414,070 during the three and nine months ended September 30, 2014, respectively.
Restricted Stock
As of September 30, 2015, the Company did not have any unissued restricted shares. Stock based compensation expense related to restricted stock grants was $-0- for the three and nine months ended September 30, 2015, and $438,918 and $1,314,938 for the three and nine months ended September 30, 2014, respectively.
Warrants
The following table summarizes the warrant activity for the nine months ended September 30, 2015:
Shares
Weighted-Average
Exercise Price
Weighted-Average
Remaining
Contractual Term
Aggregate
Intrinsic
Value
Outstanding at January 1, 2015 220,913 $ 5.00 1.7
Grants 417,500 $ 4.75 5.0
Exercised -
Forfeitures or expirations -
Outstanding at September 30, 2015 638,413 $ 4.84 3.6 $ 193,753
Exercisable at September 30, 2015 638,413 $ 4.84 3.6 $ 193,753
In connection with the sale of common stock, the Company issued an aggregate of 417,500 warrants to purchase the Company’s common stock at $4.75 per share expiring five years from the date of issuance.</t>
  </si>
  <si>
    <t>NOTE 7 - RELATED PARTY TRANSACTIONS</t>
  </si>
  <si>
    <t>Related Party Transactions [Abstract]</t>
  </si>
  <si>
    <t>Related Party Transactions Disclosure [Text Block]</t>
  </si>
  <si>
    <t>NOTE 7 – RELATED PARTY TRANSACTIONS
The Company appointed a new Chief Financial Officer during August 2014. The Company utilizes Assure Professional, LLC (“Assure”) to provide certain outsourced accounting services. The Company’s current Chief Financial Officer is a partial owner of Assure. The Company incurred expense of $11,750 and $25,250 in exchange for these services during the three and nine months ended September 30, 2015, respectively. Included in accounts payable at September 30, 2015 was $9,500 due to Assure.
Mr. D. Jonathan Merriman was appointed to the Company’s Board of Directors during December 2014. Mr. Merriman is the CEO of Merriman Capital, Inc. (“Merriman”). Merriman provides capital market advisory services to the Company for which we incurred expense of $30,000 and $90,000 during the three and nine months ended September 30, 2015, respectively. The Company primarily issues common stock in exchange for monthly services and no amount was due to Merriman at September 30, 2015. In addition, Merriman acted as the Company’s placement agent during its most recent offering. During September 2015, the Company paid Merriman cash commissions equal to 8% of the gross proceeds of the offering of $141,950 (see note 6) and also reimbursed the placement agent for its out of pocket expenses of $14,687. During October 2015, the Company paid Merriman cash commissions equal to 8% of the gross proceeds of $276,250 or $22,100.</t>
  </si>
  <si>
    <t>NOTE 8 - COMMITMENTS AND CONTINGENCIES</t>
  </si>
  <si>
    <t>Commitments and Contingencies Disclosure [Abstract]</t>
  </si>
  <si>
    <t>Commitments and Contingencies Disclosure [Text Block]</t>
  </si>
  <si>
    <t>NOTE 8 – COMMITMENTS AND CONTINGENCIES
Litigation
On July 31, 2012, the Company filed suit against Groupon, Inc. in the Eastern District of Texas in Civil Action No. 6:12-cv-00486. The Company filed additional suits against IZEA, Inc. on October 17, 2012, Yelp, Inc. on October 17, 2012, and Foursquare Labs, Inc. on October 31, 2012 in Civil Action Nos. 6:12-cv-786, 6:12-cv-788, 6:12-cv-837, respectively. Each of these cases alleges that the defendants infringe U.S. Patent Nos. 7,664,516 entitled "Method and System for Peer-to-Peer Advertising Between Mobile Communication Devices" and 8,155,679 entitled "System and Method for Peer-to-Peer Advertising Between Mobile Communication Devices." The Company subsequently added U.S. Patent Nos. 8,438,055, 8,452,646, and 8,457,670 to the cases, alleging each defendant infringed the newly added patents. Each of the defendants have answered, denying infringement and claiming that the asserted patents are invalid. Groupon, Yelp, and Foursquare filed counterclaims for declaratory judgment that the asserted patents are invalid and not infringed. Yelp filed an additional counterclaim for declaratory judgment that the asserted patens are unenforceable. The Court subsequently consolidated the actions for at least pre-trial purposes. Groupon filed a motion to transfer the case against it to the U.S. District Court for the Northern District of Illinois, which the Court denied on September 27, 2013. On February 3, 2014, Groupon filed a petition to the U.S. Court of Appeals for the Federal Circuit for mandamus on the district court's denial of its motion to transfer. On April 23, 2014, the petition was denied by the Federal Circuit.
Between July 19, 2013 and October 3, 2013, Groupon filed petitions with the Patent Trial &amp; Appeals Board (“PTAB”) requesting institution of Covered Business Method Review (“CBMR”)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Trial on the CBMR at the PTAB occurred during September 2014.
On December 17, 2014, the PTAB issued final decisions in CBMR proceedings CBM2013-00035, CBM2013-00033, CBM2013-00034, CBM2013-00046 and CBM2013-00044. In each case, certain claims of each patent were held to be invalid for various reasons. With respect to the ‘516, ‘679, ‘055 and ‘646 patents, many of the claims survived and the patents remain enforceable. All of the claims of the ‘670 patent were held invalid. The Company has appealed each of the final decisions to the United States Federal Circuit Court of Appeals. A decision on those appeals is expected sometime in early 2016.
On April 2, 2015, the District Court lifted the stay and required the parties to file a joint docket control order. On April 6, 2015, the Court set a Markman Hearing for June 29, 2015, and jury selection for December 14, 2015. On April 15, 2015, the parties filed their joint docket control order. The Court entered its docket control order on April 23, 2015. Due to an apparent scheduling conflict, the Court rescheduled the Markman Hearing to July 8, 2015.
On April 22, 2015, the Company filed its third amended complaint against all defendants. The defendants timely answered on May 11, 2015. Each of the defendants answers included a counterclaim for invalidity of the patents. The Company responded to these invalidity contentions on June 1, 2015.
On May 13, 2015, the Company filed a motion for entry of an order focusing patent claims and prior art. That motion requested that the Court narrow the number of claims at issue and the number of prior art references that defendants could use in an attempt to invalidate the Company’s patents. On May 27, 2015, the Court held a hearing on the motion and ordered defendants to reduce the number of references in support of any invalidity contention against the patents.
On June 25, 2015, the Company attended mediation with Yelp in an effort to settle the case. That mediation was recessed to explore settlement options.
On July 8, 2015 the Company attended the Markman Hearing in order to construe the claims of the patents. On July 14, 2015, the Court entered its Memorandum Opinion and Order regarding claim construction. In that Order, the Court analyzed eleven claim terms. The Court agreed with Blue Calypso’s proffered construction as to seven terms, chose its own construction as to three terms and agreed with defendants proffered construction as to only one term. The Court also expressly rejected defendants argument that the term “testimonial tag” was indefinite.
On July 13, 2015 the Court entered an order severing the non-active claims out of the case and consolidating claims regarding those patents into a separate set of cases. These new cases address the claims which were held invalid by the PTAB and which are now on appeal to the Federal Circuit Court of Appeals.
On July 14, 2015, the Company attended court-ordered mediation with Groupon. The result of that mediation was an impasse.
On July 16, 2015, the Company attended court-ordered mediation with IZEA. The parties reached a settlement.
On July 20, 2015, the Company attended court-ordered mediation with Foursquare. The result of that mediation was an impasse.
As part of the Company's settlement with Living Social, the Company's attorney is entitled to additional compensation for the value of certain non-monetary arrangements.
On August 17, 2015, the Company entered into a settlement agreement with IZEA, pursuant to which it settled all outstanding litigation with IZEA. Under the Agreement, IZEA has agreed to pay the Company a royalty fee of 4.125% of revenue from IZEA’s discontinued legacy platforms SocialSpark, Sponsored Tweets and WeReward. The remaining terms of the settlement are confidential. Legal costs due to our attorneys associated with the IZEA settlement are classified as a settlement payable on our condensed consolidated balance sheet.
On September 21, 2015, the Company entered into a settlement agreement with Yelp, pursuant to which all outstanding litigation with Yelp was settled. Under the agreement, Yelp has agreed to purchase 4,000 KIOSentrix beacons.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NOTE 9 - SUBSEQUENT EVENTS</t>
  </si>
  <si>
    <t>Subsequent Events [Abstract]</t>
  </si>
  <si>
    <t>Subsequent Events [Text Block]</t>
  </si>
  <si>
    <t>NOTE 9 – SUBSEQUENT EVENTS
Effective October 1, 2015, the Compensation Committee awarded the Company’s Chief Executive Officer options to purchase 32,864 shares of the Company’s common stock (the “Options”). The Options are exercisable at an exercise price of $5.00 per share for a term of 10 years. The Options were fully vested at the time of issuance.
On October 2, 2015, pursuant to a securities purchase agreement, the Company sold an aggregate of 65,000 shares of its common stock together with warrants to purchase an aggregate of 65,000 shares of its common stock for net proceeds, after commissions and other costs, of $254,150. The warrants are exercisable at an exercise price of $4.75 for a term of five years. The Company is required to file a registration statement covering the shares and the shares issuable upon exercise of the warrants no later than thirty days following the closing. In addition, the purchase agreement prohibits the Company from effecting any public offering of common stock within ninety days of the closing unless the closing price of the Company’s common stock is above $15.00 per share for ten consecutive trading days. The Company paid the placement agent cash commissions equal to 8% of the gross proceeds of $276,250 or $22,100
On October 12, 2015, the Company awarded two employees options to purchase an aggregate of 5,000 shares of the Company’s common stock. The options are exercisable at $3.90 per share for a term of 10 years. Shares vest annually over a three year period.
On October 23, 2015, the Company awarded a consultant options to purchase a total of 2,000 shares of the Company’s common stock. The options are exercisable at $2.86 per share for a term of 10 years. Shares vest annually over a three year period.</t>
  </si>
  <si>
    <t>Accounting Policies, by Policy (Policies)</t>
  </si>
  <si>
    <t>Consolidation, Policy [Policy Text Block]</t>
  </si>
  <si>
    <t>Principles of Consolidation
The accompanying condensed consolidated financial statements include the accounts of the Company and its wholly-owned subsidiaries. All significant intercompany accounts and transactions have been eliminated in consolidation.</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derivative liabilities, and the valuation allowance related to deferred tax assets. Actual results may differ from these estimates.</t>
  </si>
  <si>
    <t>Concentration Risk, Credit Risk, Policy [Policy Text Block]</t>
  </si>
  <si>
    <t>Concentrations of Credit Risk
As of September 30, 2015, two customers represented 52% and 22% of the Company’s accounts receivable. As of December 31, 2014, two customers represented 62% and 20% of the Company’s accounts receivable.
During the three months ended September 30, 2015, two customers represented 77% and 13% of total revenue.
During the nine months ended September 30, 2015, two customers represented 53% and 28% of total revenue.
During the three months ended September 30, 2014, two customers represented 65% and 16% of total revenue.
During the nine months ended September 30, 2014, three customers represented 55%, 20% and 11% of total revenue.</t>
  </si>
  <si>
    <t>Earnings Per Share, Policy [Policy Text Block]</t>
  </si>
  <si>
    <t xml:space="preserve">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6),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and nine months ended September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5
September 30,
2014
Convertible notes payable 71,864 60,000
Series A convertible preferred stock - 220,913
Options to purchase common stock 575,564 517,406
Warrants to purchase common stock 638,413 230,658
Restricted stock units - 65,429
Totals 1,285,841 1,094,406 </t>
  </si>
  <si>
    <t>Derivatives, Embedded Derivatives [Policy Text Block]</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s, Policy [Policy Text Block]</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embedded conversion options with a convertible note. The Company evaluated these derivatives to assess their proper classification in the condensed consolidated balance sheets as of September 30, 2015 using the applicable classification criteria enumerated under ASC 815-Derivatives and Hedging. The Company determined that certain embedded conversion features do not contain fixed settlement provisions. The convertible note contains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New Accounting Pronouncements, Policy [Policy Text Block]</t>
  </si>
  <si>
    <t>Recent Accounting Pronouncements
In April 2015, the Financial Accounting Standards Board (“FASB”) issued Accounting Standards Update (“ASU”) No. 2015-03, “Interest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t>
  </si>
  <si>
    <t>NOTE 3 -SUMMARY OF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September 30,
2015
September 30,
2014
Convertible notes payable 71,864 60,000
Series A convertible preferred stock - 220,913
Options to purchase common stock 575,564 517,406
Warrants to purchase common stock 638,413 230,658
Restricted stock units - 65,429
Totals 1,285,841 1,094,406 </t>
  </si>
  <si>
    <t>NOTE 4 - FAIR VALUE OF FINANCIAL INSTRUMENTS (Tables)</t>
  </si>
  <si>
    <t>Schedule of Fair Value, Assets and Liabilities Measured on Recurring Basis [Table Text Block]</t>
  </si>
  <si>
    <t xml:space="preserve">Financial liabilities as of September 30, 2015 measured at fair value on a recurring basis are summarized below:
September 30,
2015
Quoted Prices
in Active
Markets for
Identical Assets
(Level 1)
Significant
Other
Observable
Inputs
(Level 2)
Significant
Unobservable
Inputs
(Level 3)
Derivative liability $ 114,194 $ -- $ -- $ 114,194 </t>
  </si>
  <si>
    <t>Fair Value Measurements, Recurring and Nonrecurring, Valuation Techniques [Table Text Block]</t>
  </si>
  <si>
    <t xml:space="preserve">The fair value of the conversion option was calculated using a binomial lattice formula with the following weighted average assumptions during the three and nine months ended September 30, 2015:
July 20,
September 30,
2015
2015
Common Stock Closing Price $ 8.50 $ 5.14
Conversion Price per Share $ 7.6534 $ 7.6534
Conversion Shares 71,864 71,864
Call Option Value 4.21 1.59
Dividend Yield 0.00 % 0.00 %
Volatility 124.15 % 123.08 %
Risk-free Interest Rate 0.31 % 0.33 %
Term
1.0 years
0.81 years </t>
  </si>
  <si>
    <t>Fair Value, Net Derivative Asset (Liability) Measured on Recurring Basis, Unobservable Input Reconciliation [Table Text Block]</t>
  </si>
  <si>
    <t xml:space="preserve">The following table sets forth a summary of the changes in the fair value of the Company’s Level 3 financial liabilities that are measured at fair value on a recurring basis using significant unobservable input for the nine months ended September 30, 2015:
Balance – January 1, 2015 $ -0-
Aggregate amount of derivative instruments issued 302,287
Change in fair value of derivative liabilities (188,093 )
Balance – September 30, 2015 $ 114,194 </t>
  </si>
  <si>
    <t>NOTE 6 - STOCKHOLDERS' EQUITY (Tables)</t>
  </si>
  <si>
    <t>Schedule of Share-based Payment Award, Stock Options, Valuation Assumptions [Table Text Block]</t>
  </si>
  <si>
    <t xml:space="preserve">The following assumptions were used in determining the fair value of employee and vesting non-employee options during the three and nine months ended September 30, 2015 and 2014:
September 30,
2015
September 30,
2014
Risk-free interest rate 1.68% - 2.07 % 2.13% - 2.73 %
Dividend yield 0 % 0 %
Stock price volatility 123.08%-145.24 % 76.31% - 79.2 %
Expected life
6 - 10 years
6-10 years
Weighted average grant date fair value $ 5.90 $ 5.50 </t>
  </si>
  <si>
    <t>Schedule of Share-based Compensation, Stock Options, Activity [Table Text Block]</t>
  </si>
  <si>
    <t xml:space="preserve">The following table summarizes the stock option activity for the nine months ended September 30, 2015:
Shares
Weighted-Average
Exercise Price
Weighted Average
Remaining
Contractual Term
Aggregate
Intrinsic Value
Outstanding at January 1, 2015 441,064 $ 8.44 4.2
Granted 136,500 $ 6.74 10.0
Canceled/expired (2,000 ) $ 5.69
Outstanding at September 30, 2015 575,564 $ 8.04 4.8 $ 59,057
Exercisable at September 30, 2015 363,708 $ 8.43 3.8 $ 57,176 </t>
  </si>
  <si>
    <t>Schedule of Share-based Compensation, Shares Authorized under Stock Option Plans, by Exercise Price Range [Table Text Block]</t>
  </si>
  <si>
    <t xml:space="preserve">The following table presents information related to stock options at September 30, 2015:
Options Outstanding Options Exercisable
Exercise
Price
Number of
Options
Weighted Average
Remaining Life
In Years
Exercisable
Number of
Options
$ 0.00-5.00 165,081 3.8 151,643
5.01-12.50 385,074 5.2 186,656
12.51-25.00 15,008 4.5 15,008
25.01-45.00 10,401 4.5 10,401
575,564 4.8 363,708 </t>
  </si>
  <si>
    <t>Schedule of Warrants Activity [Table Text Block]</t>
  </si>
  <si>
    <t xml:space="preserve">The following table summarizes the warrant activity for the nine months ended September 30, 2015:
Shares
Weighted-Average
Exercise Price
Weighted-Average
Remaining
Contractual Term
Aggregate
Intrinsic
Value
Outstanding at January 1, 2015 220,913 $ 5.00 1.7
Grants 417,500 $ 4.75 5.0
Exercised -
Forfeitures or expirations -
Outstanding at September 30, 2015 638,413 $ 4.84 3.6 $ 193,753
Exercisable at September 30, 2015 638,413 $ 4.84 3.6 $ 193,753 </t>
  </si>
  <si>
    <t>NOTE 2 -GOING CONCERN AND MANAGEMENT'S LIQUIDITY PLANS (Details) - USD ($)</t>
  </si>
  <si>
    <t>Jul. 20, 2015</t>
  </si>
  <si>
    <t>NOTE 2 -GOING CONCERN AND MANAGEMENT'S LIQUIDITY PLANS (Details) [Line Items]</t>
  </si>
  <si>
    <t>Working Capital</t>
  </si>
  <si>
    <t>Net Cash Provided by (Used in) Operating Activities</t>
  </si>
  <si>
    <t>Proceeds from Convertible Debt</t>
  </si>
  <si>
    <t>Proceeds from Issuance of Common Stock</t>
  </si>
  <si>
    <t>Payments of Stock Issuance Costs</t>
  </si>
  <si>
    <t>Convertible Debt [Member]</t>
  </si>
  <si>
    <t>Convertible Debt, Noncurrent</t>
  </si>
  <si>
    <t>Net Proceeds from Convertible Debt</t>
  </si>
  <si>
    <t>NOTE 3 -SUMMARY OF SIGNIFICANT ACCOUNTING POLICIES (Details)</t>
  </si>
  <si>
    <t>12 Months Ended</t>
  </si>
  <si>
    <t>Customer 1 [Member] | Accounts Receivable [Member]</t>
  </si>
  <si>
    <t>NOTE 3 -SUMMARY OF SIGNIFICANT ACCOUNTING POLICIES (Details) [Line Items]</t>
  </si>
  <si>
    <t>Concentration Risk, Percentage</t>
  </si>
  <si>
    <t>52.00%</t>
  </si>
  <si>
    <t>62.00%</t>
  </si>
  <si>
    <t>Customer 1 [Member] | Sales Revenue, Net [Member]</t>
  </si>
  <si>
    <t>77.00%</t>
  </si>
  <si>
    <t>65.00%</t>
  </si>
  <si>
    <t>53.00%</t>
  </si>
  <si>
    <t>55.00%</t>
  </si>
  <si>
    <t>Customer 2 [Member] | Accounts Receivable [Member]</t>
  </si>
  <si>
    <t>22.00%</t>
  </si>
  <si>
    <t>20.00%</t>
  </si>
  <si>
    <t>Customer 2 [Member] | Sales Revenue, Net [Member]</t>
  </si>
  <si>
    <t>13.00%</t>
  </si>
  <si>
    <t>16.00%</t>
  </si>
  <si>
    <t>28.00%</t>
  </si>
  <si>
    <t>Customer 3 [Member] | Sales Revenue, Net [Member]</t>
  </si>
  <si>
    <t>11.00%</t>
  </si>
  <si>
    <t>NOTE 3 -SUMMARY OF SIGNIFICANT ACCOUNTING POLICIES (Details) - Schedule of Antidilutive Securities Excluded from Computation of Earnings Per Share - shares</t>
  </si>
  <si>
    <t>Antidilutive Securities Excluded from Computation of Earnings Per Share [Line Items]</t>
  </si>
  <si>
    <t>Potentially dilutive securities excluded from the computation of basic and diluted net (loss) per share</t>
  </si>
  <si>
    <t>Convertible Debt Securities [Member]</t>
  </si>
  <si>
    <t>Employee Stock Option [Member]</t>
  </si>
  <si>
    <t>Warrant [Member]</t>
  </si>
  <si>
    <t>Restricted Stock Units (RSUs) [Member]</t>
  </si>
  <si>
    <t>Series A Preferred Stock [Member] | Convertible Debt Securities [Member]</t>
  </si>
  <si>
    <t>NOTE 4 - FAIR VALUE OF FINANCIAL INSTRUMENTS (Details)</t>
  </si>
  <si>
    <t>Fair Value Assumptions, Expected Dividend Rate</t>
  </si>
  <si>
    <t>0.00%</t>
  </si>
  <si>
    <t>NOTE 4 - FAIR VALUE OF FINANCIAL INSTRUMENTS (Details) - Schedule of Fair Value, Liabilities Measured on Recurring Basis - USD ($)</t>
  </si>
  <si>
    <t>NOTE 4 - FAIR VALUE OF FINANCIAL INSTRUMENTS (Details) - Schedule of Fair Value, Liabilities Measured on Recurring Basis [Line Items]</t>
  </si>
  <si>
    <t>Fair Value, Inputs, Level 1 [Member]</t>
  </si>
  <si>
    <t>Fair Value, Inputs, Level 2 [Member]</t>
  </si>
  <si>
    <t>Fair Value, Inputs, Level 3 [Member]</t>
  </si>
  <si>
    <t>NOTE 4 - FAIR VALUE OF FINANCIAL INSTRUMENTS (Details) - Fair Value Measurements, Valuation Techniques</t>
  </si>
  <si>
    <t>Jul. 20, 2015$ / shares</t>
  </si>
  <si>
    <t>Sep. 30, 2015$ / shares</t>
  </si>
  <si>
    <t>Fair Value Measurements, Valuation Techniques [Abstract]</t>
  </si>
  <si>
    <t>Common Stock Closing Price (in Dollars per share)</t>
  </si>
  <si>
    <t>Conversion Price per Share (in Dollars per share)</t>
  </si>
  <si>
    <t>Conversion Shares</t>
  </si>
  <si>
    <t>Call Option Value (in Dollars per share)</t>
  </si>
  <si>
    <t>Dividend Yield</t>
  </si>
  <si>
    <t>Volatility</t>
  </si>
  <si>
    <t>124.15%</t>
  </si>
  <si>
    <t>123.08%</t>
  </si>
  <si>
    <t>Risk-free Interest Rate</t>
  </si>
  <si>
    <t>0.31%</t>
  </si>
  <si>
    <t>0.33%</t>
  </si>
  <si>
    <t>Term</t>
  </si>
  <si>
    <t>1 year</t>
  </si>
  <si>
    <t>295 days</t>
  </si>
  <si>
    <t>NOTE 4 - FAIR VALUE OF FINANCIAL INSTRUMENTS (Details) - Fair Value, Net Derivative Liability Measured on REcurring Basis, Unobservable Input Reconciliation</t>
  </si>
  <si>
    <t>Sep. 30, 2015USD ($)</t>
  </si>
  <si>
    <t>Fair Value, Net Derivative Liability Measured on REcurring Basis, Unobservable Input Reconciliation [Abstract]</t>
  </si>
  <si>
    <t>Balance – January 1, 2015</t>
  </si>
  <si>
    <t>Balance – September 30, 2015</t>
  </si>
  <si>
    <t>Aggregate amount of derivative instruments issued</t>
  </si>
  <si>
    <t>NOTE 5 - CONVERTIBLE NOTE PAYABLE (Details) - USD ($)</t>
  </si>
  <si>
    <t>NOTE 5 - CONVERTIBLE NOTE PAYABLE (Details) [Line Items]</t>
  </si>
  <si>
    <t>Debt Instrument, Unamortized Discount</t>
  </si>
  <si>
    <t>Debt Instrument, Convertible, Conversion Price (in Dollars per share)</t>
  </si>
  <si>
    <t>Amortization of Debt Discount (Premium)</t>
  </si>
  <si>
    <t>Debt Instrument, Face Amount</t>
  </si>
  <si>
    <t>Debt Instrument, Term</t>
  </si>
  <si>
    <t>Debt Instrument, Convertible, Terms of Conversion Feature</t>
  </si>
  <si>
    <t>At any time commencing one hundred and eighty one days from issuance, the note is convertible into shares of the Company&amp;#x2019;s common stock at the option of the holder</t>
  </si>
  <si>
    <t>Debt Instrument, Maturity Date</t>
  </si>
  <si>
    <t>Jan. 16,
		2016</t>
  </si>
  <si>
    <t>Debt Instrument, Payment Terms</t>
  </si>
  <si>
    <t>the July 2015 Note shall amortize in four equal payments payable on January 20, 2016, February 20, 2016, March 20, 2016 and April 20, 2016. These payments shall be paid (i) in cash at a 120% premium, and/or (ii) in shares of the Company's common stock at a 20% discount to the average of the three daily volume weighted average prices of the Company&amp;#x2019;s common stock for the prior three trading days, provided the Company is in compliance with certain equity conditions as defined in the July 2015 Note.</t>
  </si>
  <si>
    <t>Embedded Derivative, Fair Value of Embedded Derivative Liability</t>
  </si>
  <si>
    <t>NOTE 6 - STOCKHOLDERS' EQUITY (Details) - USD ($)</t>
  </si>
  <si>
    <t>Jun. 26, 2015</t>
  </si>
  <si>
    <t>Mar. 03, 2015</t>
  </si>
  <si>
    <t>Jun. 30, 2015</t>
  </si>
  <si>
    <t>May. 31, 2015</t>
  </si>
  <si>
    <t>Apr. 30, 2015</t>
  </si>
  <si>
    <t>Jan. 31, 2015</t>
  </si>
  <si>
    <t>NOTE 6 - STOCKHOLDERS' EQUITY (Details) [Line Items]</t>
  </si>
  <si>
    <t>Shares Issued, Price Per Share (in Dollars per share)</t>
  </si>
  <si>
    <t>Stock Issued During Period, Value, Issued for Services</t>
  </si>
  <si>
    <t>Stock Issued During Period, Shares, New Issues (in Shares)</t>
  </si>
  <si>
    <t>Share Based Compensation Arrangement by Share Based Payment Award, Warrants Granted In Period, Gross (in Shares)</t>
  </si>
  <si>
    <t>Proceeds from Issuance or Sale of Equity</t>
  </si>
  <si>
    <t>Class of Warrant or Right, Exercise Price of Warrants or Rights (in Dollars per share)</t>
  </si>
  <si>
    <t>Warrant Term</t>
  </si>
  <si>
    <t>5 years</t>
  </si>
  <si>
    <t>Sale of Stock, Description of Transaction</t>
  </si>
  <si>
    <t>The Company was required to file a registration statement covering the shares and the shares issuable upon exercise of the warrants no later than thirty days following the closing.  The registration statement was filed during November 2015.  In addition, the purchase agreement prohibits the Company from effecting any public offering of common stock within ninety days of the closing unless the closing price of the Company&amp;#x2019;s common stock is above $15.00 per share for ten consecutive trading days.</t>
  </si>
  <si>
    <t>Placement Agent, Commission Percentage</t>
  </si>
  <si>
    <t>8.00%</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t>
  </si>
  <si>
    <t>Private Placement [Member]</t>
  </si>
  <si>
    <t>Out of Pocket Expenses [Member]</t>
  </si>
  <si>
    <t>Stockholders' Equity, Reverse Stock Split</t>
  </si>
  <si>
    <t>50-for-1</t>
  </si>
  <si>
    <t>Conversion of Stock, Shares Converted (in Shares)</t>
  </si>
  <si>
    <t>Conversion of Stock, Shares Issued (in Shares)</t>
  </si>
  <si>
    <t>Series A Convertible Preferred Stock [Member]</t>
  </si>
  <si>
    <t>Investor Relations Services [Member]</t>
  </si>
  <si>
    <t>Stock Issued During Period, Shares, Issued for Services (in Shares)</t>
  </si>
  <si>
    <t>Legal Services [Member]</t>
  </si>
  <si>
    <t>Employees [Member]</t>
  </si>
  <si>
    <t>Share-based Compensation Arrangement by Share-based Payment Award, Award Vesting Period</t>
  </si>
  <si>
    <t>Share-based Compensation Arrangement by Share-based Payment Award, Options, Outstanding, Weighted Average Remaining Contractual Term</t>
  </si>
  <si>
    <t>10 years</t>
  </si>
  <si>
    <t>Share Based Compensation Arrangement By Share Based Payment Award Options Grant Date Intrinsic Value</t>
  </si>
  <si>
    <t>Employee Stock Option [Member] | New Director [Member]</t>
  </si>
  <si>
    <t>Employee Stock Option [Member] | Director [Member]</t>
  </si>
  <si>
    <t>Employee Stock Option [Member] | Consultants [Member]</t>
  </si>
  <si>
    <t>Employee Stock Option [Member] | Employees [Member]</t>
  </si>
  <si>
    <t>Restricted Stock [Member]</t>
  </si>
  <si>
    <t>NOTE 6 - STOCKHOLDERS' EQUITY (Details) - Schedule of Share-based Payment Award, Stock Options, Valuation Assumptions - $ / shares</t>
  </si>
  <si>
    <t>NOTE 6 - STOCKHOLDERS' EQUITY (Details) - Schedule of Share-based Payment Award, Stock Options, Valuation Assumptions [Line Items]</t>
  </si>
  <si>
    <t>Dividend yield</t>
  </si>
  <si>
    <t>Weighted average grant date fair value (in Dollars per share)</t>
  </si>
  <si>
    <t>Minimum [Member]</t>
  </si>
  <si>
    <t>Risk-free interest rate</t>
  </si>
  <si>
    <t>1.68%</t>
  </si>
  <si>
    <t>2.13%</t>
  </si>
  <si>
    <t>Stock price volatility</t>
  </si>
  <si>
    <t>76.31%</t>
  </si>
  <si>
    <t>Expected life</t>
  </si>
  <si>
    <t>6 years</t>
  </si>
  <si>
    <t>Maximum [Member]</t>
  </si>
  <si>
    <t>2.07%</t>
  </si>
  <si>
    <t>2.73%</t>
  </si>
  <si>
    <t>145.24%</t>
  </si>
  <si>
    <t>79.20%</t>
  </si>
  <si>
    <t>NOTE 6 - STOCKHOLDERS' EQUITY (Details) - Schedule of Share-based Compensation, Stock Options, Activity - USD ($)</t>
  </si>
  <si>
    <t>Schedule of Share-based Compensation, Stock Options, Activity [Abstract]</t>
  </si>
  <si>
    <t>Shares Outstanding</t>
  </si>
  <si>
    <t>Weighted-Average Exercise Price, Shares Outstanding</t>
  </si>
  <si>
    <t>Weighted Average Remaining Contractual Term, Shares Outstanding</t>
  </si>
  <si>
    <t>4 years 292 days</t>
  </si>
  <si>
    <t>4 years 73 days</t>
  </si>
  <si>
    <t>Aggregate Intrinsic Value, Shares Outstanding</t>
  </si>
  <si>
    <t>Exercisable at September 30, 2015</t>
  </si>
  <si>
    <t>3 years 292 days</t>
  </si>
  <si>
    <t>Granted</t>
  </si>
  <si>
    <t>Canceled/expired</t>
  </si>
  <si>
    <t>NOTE 6 - STOCKHOLDERS' EQUITY (Details) - Schedule of Share-based Compensation, Shares Authorized under Stock Option Plans, by Exercise Price Range - $ / shares</t>
  </si>
  <si>
    <t>Share-based Compensation, Shares Authorized under Stock Option Plans, Exercise Price Range [Line Items]</t>
  </si>
  <si>
    <t>Options Outstanding, Number of Options</t>
  </si>
  <si>
    <t>Options Exercisable, Weighted Average Remaining Life</t>
  </si>
  <si>
    <t>Options Exercisable, Number of Options</t>
  </si>
  <si>
    <t>Exercise Price Range 0.00 - 5.00 [Member]</t>
  </si>
  <si>
    <t>Exercise Price Range 5.01 - 12.50 [Member]</t>
  </si>
  <si>
    <t>5 years 73 days</t>
  </si>
  <si>
    <t>Exercise Price Range 12.51 - 25.00 [Member]</t>
  </si>
  <si>
    <t>4 years 6 months</t>
  </si>
  <si>
    <t>Exercise Price Range 25.01 - 45.00 [Member]</t>
  </si>
  <si>
    <t>Minimum [Member] | Exercise Price Range 0.00 - 5.00 [Member]</t>
  </si>
  <si>
    <t>Options Outstanding, Exercise Price (in Dollars per share)</t>
  </si>
  <si>
    <t>Minimum [Member] | Exercise Price Range 5.01 - 12.50 [Member]</t>
  </si>
  <si>
    <t>Minimum [Member] | Exercise Price Range 12.51 - 25.00 [Member]</t>
  </si>
  <si>
    <t>Minimum [Member] | Exercise Price Range 25.01 - 45.00 [Member]</t>
  </si>
  <si>
    <t>Maximum [Member] | Exercise Price Range 0.00 - 5.00 [Member]</t>
  </si>
  <si>
    <t>Maximum [Member] | Exercise Price Range 5.01 - 12.50 [Member]</t>
  </si>
  <si>
    <t>Maximum [Member] | Exercise Price Range 12.51 - 25.00 [Member]</t>
  </si>
  <si>
    <t>Maximum [Member] | Exercise Price Range 25.01 - 45.00 [Member]</t>
  </si>
  <si>
    <t>NOTE 6 - STOCKHOLDERS' EQUITY (Details) - Schedule of Warrants Activity - USD ($)</t>
  </si>
  <si>
    <t>Schedule of Warrants Activity [Abstract]</t>
  </si>
  <si>
    <t>Weighted-Average Exercise Price, Shares Outstanding (in Dollars per share)</t>
  </si>
  <si>
    <t>Weighted-Average Remaining Contractual Term, Shares Outstanding</t>
  </si>
  <si>
    <t>3 years 219 days</t>
  </si>
  <si>
    <t>1 year 255 days</t>
  </si>
  <si>
    <t>Aggregate Intrinsic Value, Shares Outstanding (in Dollars)</t>
  </si>
  <si>
    <t>Exercisable at September 30, 2015 (in Dollars per share)</t>
  </si>
  <si>
    <t>Exercisable at September 30, 2015 (in Dollars)</t>
  </si>
  <si>
    <t>Grants</t>
  </si>
  <si>
    <t>Grants (in Dollars per share)</t>
  </si>
  <si>
    <t>Exercised</t>
  </si>
  <si>
    <t>Forfeitures or expirations</t>
  </si>
  <si>
    <t>NOTE 7 - RELATED PARTY TRANSACTIONS (Details) - USD ($)</t>
  </si>
  <si>
    <t>Oct. 02, 2015</t>
  </si>
  <si>
    <t>Oct. 31, 2015</t>
  </si>
  <si>
    <t>NOTE 7 - RELATED PARTY TRANSACTIONS (Details) [Line Items]</t>
  </si>
  <si>
    <t>Subsequent Event [Member]</t>
  </si>
  <si>
    <t>Outsourced Accounting Services [Member] | Affiliated Entity [Member]</t>
  </si>
  <si>
    <t>Related Party Transaction, Expenses from Transactions with Related Party</t>
  </si>
  <si>
    <t>Due to Related Parties</t>
  </si>
  <si>
    <t>Capital Market Advisory Services [Member] | Affiliated Entity [Member]</t>
  </si>
  <si>
    <t>Commissions, Percentage of Gross Proceeds</t>
  </si>
  <si>
    <t>Capital Market Advisory Services [Member] | Affiliated Entity [Member] | Out of Pocket Expenses [Member]</t>
  </si>
  <si>
    <t>Capital Market Advisory Services [Member] | Affiliated Entity [Member] | Subsequent Event [Member]</t>
  </si>
  <si>
    <t>NOTE 8 - COMMITMENTS AND CONTINGENCIES (Details)</t>
  </si>
  <si>
    <t>Sep. 21, 2015</t>
  </si>
  <si>
    <t>Aug. 14, 2015</t>
  </si>
  <si>
    <t>IZEA [Member]</t>
  </si>
  <si>
    <t>NOTE 8 - COMMITMENTS AND CONTINGENCIES (Details) [Line Items]</t>
  </si>
  <si>
    <t>Royalty Fee, Percentage</t>
  </si>
  <si>
    <t>4.125%</t>
  </si>
  <si>
    <t>KioSentrix [Member]</t>
  </si>
  <si>
    <t>Settlement Agreement, Purchase Terms</t>
  </si>
  <si>
    <t>NOTE 9 - SUBSEQUENT EVENTS (Details) - USD ($)</t>
  </si>
  <si>
    <t>Oct. 23, 2015</t>
  </si>
  <si>
    <t>Oct. 12, 2015</t>
  </si>
  <si>
    <t>Oct. 01, 2015</t>
  </si>
  <si>
    <t>NOTE 9 - SUBSEQUENT EVENTS (Details) [Line Items]</t>
  </si>
  <si>
    <t>Proceeds from Issuance or Sale of Equity (in Dollars)</t>
  </si>
  <si>
    <t>Payments of Stock Issuance Costs (in Dollars)</t>
  </si>
  <si>
    <t>Option Exercise Price (in Dollars per share)</t>
  </si>
  <si>
    <t>Share-based Compensation Arrangement by Share-based Payment Award, Expiration Period</t>
  </si>
  <si>
    <t>Proceeds from sale of equity, net (in Dollars)</t>
  </si>
  <si>
    <t>Securities Purchase Agreement, Description</t>
  </si>
  <si>
    <t>The Company is required to file a registration statement covering the shares and the shares issuable upon exercise of the warrants no later than thirty days following the closing. In addition, the purchase agreement prohibits the Company from effecting any public offering of common stock within ninety days of the closing unless the closing price of the Company&amp;#x2019;s common stock is above $15.00 per share for ten consecutive trading day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5504999</v>
      </c>
    </row>
    <row spans="1:3" r="8">
      <c t="s" r="A8" s="4">
        <v>12</v>
      </c>
      <c t="s" r="B8" s="4">
        <v>13</v>
      </c>
    </row>
    <row spans="1:3" r="9">
      <c t="s" r="A9" s="4">
        <v>14</v>
      </c>
      <c t="n" r="B9" s="5">
        <v>1399587</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r="A1" s="1">
        <v>181</v>
      </c>
      <c t="s" r="B1" s="2">
        <v>1</v>
      </c>
    </row>
    <row spans="1:2" r="2">
      <c t="s" r="B2" s="2">
        <v>2</v>
      </c>
    </row>
    <row spans="1:2" r="3">
      <c t="s" r="A3" s="3">
        <v>154</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4</v>
      </c>
    </row>
    <row spans="1:2" r="4">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8</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682010</v>
      </c>
      <c t="n" r="C3" s="7">
        <v>1103201</v>
      </c>
    </row>
    <row spans="1:3" r="4">
      <c t="s" r="A4" s="4">
        <v>31</v>
      </c>
      <c t="n" r="B4" s="5">
        <v>181534</v>
      </c>
      <c t="n" r="C4" s="5">
        <v>167396</v>
      </c>
    </row>
    <row spans="1:3" r="5">
      <c t="s" r="A5" s="4">
        <v>32</v>
      </c>
      <c t="n" r="B5" s="5">
        <v>49349</v>
      </c>
      <c t="n" r="C5" s="5">
        <v>50356</v>
      </c>
    </row>
    <row spans="1:3" r="6">
      <c t="s" r="A6" s="4">
        <v>33</v>
      </c>
      <c t="n" r="B6" s="5">
        <v>1912893</v>
      </c>
      <c t="n" r="C6" s="5">
        <v>1320953</v>
      </c>
    </row>
    <row spans="1:3" r="7">
      <c t="s" r="A7" s="4">
        <v>34</v>
      </c>
      <c t="n" r="B7" s="5">
        <v>8600</v>
      </c>
      <c t="n" r="C7" s="5">
        <v>6315</v>
      </c>
    </row>
    <row spans="1:3" r="8">
      <c t="s" r="A8" s="3">
        <v>35</v>
      </c>
    </row>
    <row spans="1:3" r="9">
      <c t="s" r="A9" s="4">
        <v>36</v>
      </c>
      <c t="n" r="B9" s="5">
        <v>95253</v>
      </c>
      <c t="n" r="C9" s="5">
        <v>0</v>
      </c>
    </row>
    <row spans="1:3" r="10">
      <c t="s" r="A10" s="4">
        <v>37</v>
      </c>
      <c t="n" r="B10" s="5">
        <v>789145</v>
      </c>
      <c t="n" r="C10" s="5">
        <v>794551</v>
      </c>
    </row>
    <row spans="1:3" r="11">
      <c t="s" r="A11" s="4">
        <v>38</v>
      </c>
      <c t="n" r="B11" s="5">
        <v>2805891</v>
      </c>
      <c t="n" r="C11" s="5">
        <v>2121819</v>
      </c>
    </row>
    <row spans="1:3" r="12">
      <c t="s" r="A12" s="3">
        <v>39</v>
      </c>
    </row>
    <row spans="1:3" r="13">
      <c t="s" r="A13" s="4">
        <v>40</v>
      </c>
      <c t="n" r="B13" s="5">
        <v>318049</v>
      </c>
      <c t="n" r="C13" s="5">
        <v>24600</v>
      </c>
    </row>
    <row spans="1:3" r="14">
      <c t="s" r="A14" s="4">
        <v>41</v>
      </c>
      <c t="n" r="B14" s="5">
        <v>50713</v>
      </c>
      <c t="n" r="C14" s="5">
        <v>236526</v>
      </c>
    </row>
    <row spans="1:3" r="15">
      <c t="s" r="A15" s="4">
        <v>42</v>
      </c>
      <c t="n" r="B15" s="5">
        <v>95253</v>
      </c>
      <c t="n" r="C15" s="5">
        <v>0</v>
      </c>
    </row>
    <row spans="1:3" r="16">
      <c t="s" r="A16" s="4">
        <v>43</v>
      </c>
      <c t="n" r="B16" s="5">
        <v>100000</v>
      </c>
      <c t="n" r="C16" s="5">
        <v>1100</v>
      </c>
    </row>
    <row spans="1:3" r="17">
      <c t="s" r="A17" s="4">
        <v>44</v>
      </c>
      <c t="n" r="B17" s="5">
        <v>208888</v>
      </c>
      <c t="n" r="C17" s="5">
        <v>0</v>
      </c>
    </row>
    <row spans="1:3" r="18">
      <c t="s" r="A18" s="4">
        <v>45</v>
      </c>
      <c t="n" r="B18" s="5">
        <v>1861</v>
      </c>
      <c t="n" r="C18" s="5">
        <v>0</v>
      </c>
    </row>
    <row spans="1:3" r="19">
      <c t="s" r="A19" s="4">
        <v>46</v>
      </c>
      <c t="n" r="B19" s="5">
        <v>114194</v>
      </c>
      <c t="n" r="C19" s="5">
        <v>0</v>
      </c>
    </row>
    <row spans="1:3" r="20">
      <c t="s" r="A20" s="4">
        <v>47</v>
      </c>
      <c t="n" r="B20" s="5">
        <v>888958</v>
      </c>
      <c t="n" r="C20" s="5">
        <v>262226</v>
      </c>
    </row>
    <row spans="1:3" r="21">
      <c t="s" r="A21" s="3">
        <v>48</v>
      </c>
    </row>
    <row spans="1:3" r="22">
      <c t="s" r="A22" s="4">
        <v>49</v>
      </c>
      <c t="n" r="B22" s="5">
        <v>95253</v>
      </c>
      <c t="n" r="C22" s="5">
        <v>0</v>
      </c>
    </row>
    <row spans="1:3" r="23">
      <c t="s" r="A23" s="4">
        <v>50</v>
      </c>
      <c t="n" r="B23" s="5">
        <v>1817</v>
      </c>
      <c t="n" r="C23" s="5">
        <v>0</v>
      </c>
    </row>
    <row spans="1:3" r="24">
      <c t="s" r="A24" s="4">
        <v>51</v>
      </c>
      <c t="n" r="B24" s="5">
        <v>986028</v>
      </c>
      <c t="n" r="C24" s="5">
        <v>262226</v>
      </c>
    </row>
    <row spans="1:3" r="25">
      <c t="s" r="A25" s="3">
        <v>52</v>
      </c>
    </row>
    <row spans="1:3" r="26">
      <c t="s" r="A26" s="4">
        <v>53</v>
      </c>
      <c t="n" r="B26" s="5">
        <v>0</v>
      </c>
      <c t="n" r="C26" s="5">
        <v>16</v>
      </c>
    </row>
    <row spans="1:3" r="27">
      <c t="s" r="A27" s="4">
        <v>54</v>
      </c>
      <c t="n" r="B27" s="5">
        <v>544</v>
      </c>
      <c t="n" r="C27" s="5">
        <v>490</v>
      </c>
    </row>
    <row spans="1:3" r="28">
      <c t="s" r="A28" s="4">
        <v>55</v>
      </c>
      <c t="n" r="B28" s="5">
        <v>36084186</v>
      </c>
      <c t="n" r="C28" s="5">
        <v>34026321</v>
      </c>
    </row>
    <row spans="1:3" r="29">
      <c t="s" r="A29" s="4">
        <v>56</v>
      </c>
      <c t="n" r="B29" s="5">
        <v>-34264867</v>
      </c>
      <c t="n" r="C29" s="5">
        <v>-32167234</v>
      </c>
    </row>
    <row spans="1:3" r="30">
      <c t="s" r="A30" s="4">
        <v>57</v>
      </c>
      <c t="n" r="B30" s="5">
        <v>1819863</v>
      </c>
      <c t="n" r="C30" s="5">
        <v>1859593</v>
      </c>
    </row>
    <row spans="1:3" r="31">
      <c t="s" r="A31" s="4">
        <v>58</v>
      </c>
      <c t="n" r="B31" s="7">
        <v>2805891</v>
      </c>
      <c t="n" r="C31" s="7">
        <v>2121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66</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217</v>
      </c>
      <c t="s" r="B1" s="2">
        <v>218</v>
      </c>
      <c t="s" r="C1" s="2">
        <v>2</v>
      </c>
      <c t="s" r="D1" s="2">
        <v>2</v>
      </c>
      <c t="s" r="E1" s="2">
        <v>73</v>
      </c>
    </row>
    <row spans="1:5" r="2">
      <c t="s" r="A2" s="3">
        <v>219</v>
      </c>
    </row>
    <row spans="1:5" r="3">
      <c t="s" r="A3" s="4">
        <v>30</v>
      </c>
      <c t="n" r="C3" s="7">
        <v>1682010</v>
      </c>
      <c t="n" r="D3" s="7">
        <v>1682010</v>
      </c>
    </row>
    <row spans="1:5" r="4">
      <c t="s" r="A4" s="4">
        <v>220</v>
      </c>
      <c t="n" r="C4" s="5">
        <v>-1023935</v>
      </c>
      <c t="n" r="D4" s="5">
        <v>-1023935</v>
      </c>
    </row>
    <row spans="1:5" r="5">
      <c t="s" r="A5" s="4">
        <v>221</v>
      </c>
      <c t="n" r="D5" s="5">
        <v>-1190646</v>
      </c>
      <c t="n" r="E5" s="7">
        <v>-1972253</v>
      </c>
    </row>
    <row spans="1:5" r="6">
      <c t="s" r="A6" s="4">
        <v>222</v>
      </c>
      <c t="n" r="D6" s="5">
        <v>415123</v>
      </c>
      <c t="n" r="E6" s="7">
        <v>0</v>
      </c>
    </row>
    <row spans="1:5" r="7">
      <c t="s" r="A7" s="4">
        <v>223</v>
      </c>
      <c t="n" r="C7" s="5">
        <v>1600000</v>
      </c>
    </row>
    <row spans="1:5" r="8">
      <c t="s" r="A8" s="4">
        <v>224</v>
      </c>
      <c t="n" r="C8" s="7">
        <v>254150</v>
      </c>
      <c t="n" r="D8" s="7">
        <v>156637</v>
      </c>
    </row>
    <row spans="1:5" r="9">
      <c t="s" r="A9" s="4">
        <v>225</v>
      </c>
    </row>
    <row spans="1:5" r="10">
      <c t="s" r="A10" s="3">
        <v>219</v>
      </c>
    </row>
    <row spans="1:5" r="11">
      <c t="s" r="A11" s="4">
        <v>226</v>
      </c>
      <c t="n" r="B11" s="7">
        <v>550000</v>
      </c>
    </row>
    <row spans="1:5" r="12">
      <c t="s" r="A12" s="4">
        <v>222</v>
      </c>
      <c t="n" r="B12" s="5">
        <v>500000</v>
      </c>
    </row>
    <row spans="1:5" r="13">
      <c t="s" r="A13" s="4">
        <v>227</v>
      </c>
      <c t="n" r="B13" s="7">
        <v>41512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r="A1" s="1">
        <v>228</v>
      </c>
      <c t="s" r="B1" s="2">
        <v>72</v>
      </c>
      <c t="s" r="D1" s="2">
        <v>1</v>
      </c>
      <c t="s" r="F1" s="2">
        <v>229</v>
      </c>
    </row>
    <row spans="1:6" r="2">
      <c t="s" r="B2" s="2">
        <v>2</v>
      </c>
      <c t="s" r="C2" s="2">
        <v>73</v>
      </c>
      <c t="s" r="D2" s="2">
        <v>2</v>
      </c>
      <c t="s" r="E2" s="2">
        <v>73</v>
      </c>
      <c t="s" r="F2" s="2">
        <v>28</v>
      </c>
    </row>
    <row spans="1:6" r="3">
      <c t="s" r="A3" s="4">
        <v>230</v>
      </c>
    </row>
    <row spans="1:6" r="4">
      <c t="s" r="A4" s="3">
        <v>231</v>
      </c>
    </row>
    <row spans="1:6" r="5">
      <c t="s" r="A5" s="4">
        <v>232</v>
      </c>
      <c t="s" r="D5" s="4">
        <v>233</v>
      </c>
      <c t="s" r="F5" s="4">
        <v>234</v>
      </c>
    </row>
    <row spans="1:6" r="6">
      <c t="s" r="A6" s="4">
        <v>235</v>
      </c>
    </row>
    <row spans="1:6" r="7">
      <c t="s" r="A7" s="3">
        <v>231</v>
      </c>
    </row>
    <row spans="1:6" r="8">
      <c t="s" r="A8" s="4">
        <v>232</v>
      </c>
      <c t="s" r="B8" s="4">
        <v>236</v>
      </c>
      <c t="s" r="C8" s="4">
        <v>237</v>
      </c>
      <c t="s" r="D8" s="4">
        <v>238</v>
      </c>
      <c t="s" r="E8" s="4">
        <v>239</v>
      </c>
    </row>
    <row spans="1:6" r="9">
      <c t="s" r="A9" s="4">
        <v>240</v>
      </c>
    </row>
    <row spans="1:6" r="10">
      <c t="s" r="A10" s="3">
        <v>231</v>
      </c>
    </row>
    <row spans="1:6" r="11">
      <c t="s" r="A11" s="4">
        <v>232</v>
      </c>
      <c t="s" r="D11" s="4">
        <v>241</v>
      </c>
      <c t="s" r="F11" s="4">
        <v>242</v>
      </c>
    </row>
    <row spans="1:6" r="12">
      <c t="s" r="A12" s="4">
        <v>243</v>
      </c>
    </row>
    <row spans="1:6" r="13">
      <c t="s" r="A13" s="3">
        <v>231</v>
      </c>
    </row>
    <row spans="1:6" r="14">
      <c t="s" r="A14" s="4">
        <v>232</v>
      </c>
      <c t="s" r="B14" s="4">
        <v>244</v>
      </c>
      <c t="s" r="C14" s="4">
        <v>245</v>
      </c>
      <c t="s" r="D14" s="4">
        <v>246</v>
      </c>
      <c t="s" r="E14" s="4">
        <v>242</v>
      </c>
    </row>
    <row spans="1:6" r="15">
      <c t="s" r="A15" s="4">
        <v>247</v>
      </c>
    </row>
    <row spans="1:6" r="16">
      <c t="s" r="A16" s="3">
        <v>231</v>
      </c>
    </row>
    <row spans="1:6" r="17">
      <c t="s" r="A17" s="4">
        <v>232</v>
      </c>
      <c t="s" r="E17" s="4">
        <v>24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9</v>
      </c>
      <c t="s" r="B1" s="2">
        <v>1</v>
      </c>
    </row>
    <row spans="1:3" r="2">
      <c t="s" r="B2" s="2">
        <v>2</v>
      </c>
      <c t="s" r="C2" s="2">
        <v>73</v>
      </c>
    </row>
    <row spans="1:3" r="3">
      <c t="s" r="A3" s="3">
        <v>250</v>
      </c>
    </row>
    <row spans="1:3" r="4">
      <c t="s" r="A4" s="4">
        <v>251</v>
      </c>
      <c t="n" r="B4" s="5">
        <v>1285841</v>
      </c>
      <c t="n" r="C4" s="5">
        <v>1094406</v>
      </c>
    </row>
    <row spans="1:3" r="5">
      <c t="s" r="A5" s="4">
        <v>252</v>
      </c>
    </row>
    <row spans="1:3" r="6">
      <c t="s" r="A6" s="3">
        <v>250</v>
      </c>
    </row>
    <row spans="1:3" r="7">
      <c t="s" r="A7" s="4">
        <v>251</v>
      </c>
      <c t="n" r="B7" s="5">
        <v>71864</v>
      </c>
      <c t="n" r="C7" s="5">
        <v>60000</v>
      </c>
    </row>
    <row spans="1:3" r="8">
      <c t="s" r="A8" s="4">
        <v>253</v>
      </c>
    </row>
    <row spans="1:3" r="9">
      <c t="s" r="A9" s="3">
        <v>250</v>
      </c>
    </row>
    <row spans="1:3" r="10">
      <c t="s" r="A10" s="4">
        <v>251</v>
      </c>
      <c t="n" r="B10" s="5">
        <v>575564</v>
      </c>
      <c t="n" r="C10" s="5">
        <v>517406</v>
      </c>
    </row>
    <row spans="1:3" r="11">
      <c t="s" r="A11" s="4">
        <v>254</v>
      </c>
    </row>
    <row spans="1:3" r="12">
      <c t="s" r="A12" s="3">
        <v>250</v>
      </c>
    </row>
    <row spans="1:3" r="13">
      <c t="s" r="A13" s="4">
        <v>251</v>
      </c>
      <c t="n" r="B13" s="5">
        <v>638413</v>
      </c>
      <c t="n" r="C13" s="5">
        <v>230658</v>
      </c>
    </row>
    <row spans="1:3" r="14">
      <c t="s" r="A14" s="4">
        <v>255</v>
      </c>
    </row>
    <row spans="1:3" r="15">
      <c t="s" r="A15" s="3">
        <v>250</v>
      </c>
    </row>
    <row spans="1:3" r="16">
      <c t="s" r="A16" s="4">
        <v>251</v>
      </c>
      <c t="n" r="B16" s="5">
        <v>0</v>
      </c>
      <c t="n" r="C16" s="5">
        <v>65429</v>
      </c>
    </row>
    <row spans="1:3" r="17">
      <c t="s" r="A17" s="4">
        <v>256</v>
      </c>
    </row>
    <row spans="1:3" r="18">
      <c t="s" r="A18" s="3">
        <v>250</v>
      </c>
    </row>
    <row spans="1:3" r="19">
      <c t="s" r="A19" s="4">
        <v>251</v>
      </c>
      <c t="n" r="B19" s="5">
        <v>0</v>
      </c>
      <c t="n" r="C19" s="5">
        <v>2209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7</v>
      </c>
      <c t="s" r="B1" s="2">
        <v>218</v>
      </c>
      <c t="s" r="C1" s="2">
        <v>2</v>
      </c>
    </row>
    <row spans="1:3" r="2">
      <c t="s" r="A2" s="3">
        <v>158</v>
      </c>
    </row>
    <row spans="1:3" r="3">
      <c t="s" r="A3" s="4">
        <v>258</v>
      </c>
      <c t="s" r="B3" s="4">
        <v>259</v>
      </c>
      <c t="s" r="C3" s="4">
        <v>25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v>
      </c>
      <c t="s" r="C1" s="2">
        <v>28</v>
      </c>
    </row>
    <row spans="1:3" r="2">
      <c t="s" r="A2" s="3">
        <v>261</v>
      </c>
    </row>
    <row spans="1:3" r="3">
      <c t="s" r="A3" s="4">
        <v>46</v>
      </c>
      <c t="n" r="B3" s="7">
        <v>114194</v>
      </c>
      <c t="n" r="C3" s="7">
        <v>0</v>
      </c>
    </row>
    <row spans="1:3" r="4">
      <c t="s" r="A4" s="4">
        <v>262</v>
      </c>
    </row>
    <row spans="1:3" r="5">
      <c t="s" r="A5" s="3">
        <v>261</v>
      </c>
    </row>
    <row spans="1:3" r="6">
      <c t="s" r="A6" s="4">
        <v>46</v>
      </c>
      <c t="n" r="B6" s="5">
        <v>0</v>
      </c>
    </row>
    <row spans="1:3" r="7">
      <c t="s" r="A7" s="4">
        <v>263</v>
      </c>
    </row>
    <row spans="1:3" r="8">
      <c t="s" r="A8" s="3">
        <v>261</v>
      </c>
    </row>
    <row spans="1:3" r="9">
      <c t="s" r="A9" s="4">
        <v>46</v>
      </c>
      <c t="n" r="B9" s="5">
        <v>0</v>
      </c>
    </row>
    <row spans="1:3" r="10">
      <c t="s" r="A10" s="4">
        <v>264</v>
      </c>
    </row>
    <row spans="1:3" r="11">
      <c t="s" r="A11" s="3">
        <v>261</v>
      </c>
    </row>
    <row spans="1:3" r="12">
      <c t="s" r="A12" s="4">
        <v>46</v>
      </c>
      <c t="n" r="B12" s="7">
        <v>1141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265</v>
      </c>
      <c t="s" r="B1" s="2">
        <v>266</v>
      </c>
      <c t="s" r="C1" s="2">
        <v>267</v>
      </c>
    </row>
    <row spans="1:3" r="2">
      <c t="s" r="A2" s="3">
        <v>268</v>
      </c>
    </row>
    <row spans="1:3" r="3">
      <c t="s" r="A3" s="4">
        <v>269</v>
      </c>
      <c t="n" r="B3" s="9">
        <v>8.5</v>
      </c>
      <c t="n" r="C3" s="9">
        <v>5.14</v>
      </c>
    </row>
    <row spans="1:3" r="4">
      <c t="s" r="A4" s="4">
        <v>270</v>
      </c>
      <c t="n" r="B4" s="8">
        <v>7.6534</v>
      </c>
      <c t="n" r="C4" s="8">
        <v>7.6534</v>
      </c>
    </row>
    <row spans="1:3" r="5">
      <c t="s" r="A5" s="4">
        <v>271</v>
      </c>
      <c t="n" r="B5" s="5">
        <v>71864</v>
      </c>
      <c t="n" r="C5" s="5">
        <v>71864</v>
      </c>
    </row>
    <row spans="1:3" r="6">
      <c t="s" r="A6" s="4">
        <v>272</v>
      </c>
      <c t="n" r="B6" s="9">
        <v>4.21</v>
      </c>
      <c t="n" r="C6" s="9">
        <v>1.59</v>
      </c>
    </row>
    <row spans="1:3" r="7">
      <c t="s" r="A7" s="4">
        <v>273</v>
      </c>
      <c t="s" r="B7" s="4">
        <v>259</v>
      </c>
      <c t="s" r="C7" s="4">
        <v>259</v>
      </c>
    </row>
    <row spans="1:3" r="8">
      <c t="s" r="A8" s="4">
        <v>274</v>
      </c>
      <c t="s" r="B8" s="4">
        <v>275</v>
      </c>
      <c t="s" r="C8" s="4">
        <v>276</v>
      </c>
    </row>
    <row spans="1:3" r="9">
      <c t="s" r="A9" s="4">
        <v>277</v>
      </c>
      <c t="s" r="B9" s="4">
        <v>278</v>
      </c>
      <c t="s" r="C9" s="4">
        <v>279</v>
      </c>
    </row>
    <row spans="1:3" r="10">
      <c t="s" r="A10" s="4">
        <v>280</v>
      </c>
      <c t="s" r="B10" s="4">
        <v>281</v>
      </c>
      <c t="s" r="C10" s="4">
        <v>2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83</v>
      </c>
      <c t="s" r="B1" s="2">
        <v>1</v>
      </c>
    </row>
    <row spans="1:2" r="2">
      <c t="s" r="B2" s="2">
        <v>284</v>
      </c>
    </row>
    <row spans="1:2" r="3">
      <c t="s" r="A3" s="3">
        <v>285</v>
      </c>
    </row>
    <row spans="1:2" r="4">
      <c t="s" r="A4" s="4">
        <v>286</v>
      </c>
      <c t="n" r="B4" s="7">
        <v>0</v>
      </c>
    </row>
    <row spans="1:2" r="5">
      <c t="s" r="A5" s="4">
        <v>287</v>
      </c>
      <c t="n" r="B5" s="5">
        <v>114194</v>
      </c>
    </row>
    <row spans="1:2" r="6">
      <c t="s" r="A6" s="4">
        <v>288</v>
      </c>
      <c t="n" r="B6" s="5">
        <v>302287</v>
      </c>
    </row>
    <row spans="1:2" r="7">
      <c t="s" r="A7" s="4">
        <v>84</v>
      </c>
      <c t="n" r="B7" s="7">
        <v>-1880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s>
  <sheetData>
    <row spans="1:5" r="1">
      <c t="s" r="A1" s="1">
        <v>289</v>
      </c>
      <c t="s" r="B1" s="2">
        <v>218</v>
      </c>
      <c t="s" r="C1" s="2">
        <v>2</v>
      </c>
      <c t="s" r="D1" s="2">
        <v>73</v>
      </c>
      <c t="s" r="E1" s="2">
        <v>28</v>
      </c>
    </row>
    <row spans="1:5" r="2">
      <c t="s" r="A2" s="3">
        <v>290</v>
      </c>
    </row>
    <row spans="1:5" r="3">
      <c t="s" r="A3" s="4">
        <v>291</v>
      </c>
      <c t="n" r="C3" s="7">
        <v>341112</v>
      </c>
      <c t="n" r="E3" s="7">
        <v>0</v>
      </c>
    </row>
    <row spans="1:5" r="4">
      <c t="s" r="A4" s="4">
        <v>292</v>
      </c>
      <c t="n" r="B4" s="8">
        <v>7.6534</v>
      </c>
      <c t="n" r="C4" s="8">
        <v>7.6534</v>
      </c>
    </row>
    <row spans="1:5" r="5">
      <c t="s" r="A5" s="4">
        <v>293</v>
      </c>
      <c t="n" r="C5" s="7">
        <v>96053</v>
      </c>
      <c t="n" r="D5" s="7">
        <v>188352</v>
      </c>
    </row>
    <row spans="1:5" r="6">
      <c t="s" r="A6" s="4">
        <v>225</v>
      </c>
    </row>
    <row spans="1:5" r="7">
      <c t="s" r="A7" s="3">
        <v>290</v>
      </c>
    </row>
    <row spans="1:5" r="8">
      <c t="s" r="A8" s="4">
        <v>294</v>
      </c>
      <c t="n" r="B8" s="7">
        <v>550000</v>
      </c>
    </row>
    <row spans="1:5" r="9">
      <c t="s" r="A9" s="4">
        <v>295</v>
      </c>
      <c t="s" r="B9" s="4">
        <v>281</v>
      </c>
    </row>
    <row spans="1:5" r="10">
      <c t="s" r="A10" s="4">
        <v>227</v>
      </c>
      <c t="n" r="B10" s="7">
        <v>415123</v>
      </c>
    </row>
    <row spans="1:5" r="11">
      <c t="s" r="A11" s="4">
        <v>291</v>
      </c>
      <c t="n" r="B11" s="7">
        <v>50000</v>
      </c>
    </row>
    <row spans="1:5" r="12">
      <c t="s" r="A12" s="4">
        <v>296</v>
      </c>
      <c t="s" r="B12" s="4">
        <v>297</v>
      </c>
    </row>
    <row spans="1:5" r="13">
      <c t="s" r="A13" s="4">
        <v>292</v>
      </c>
      <c t="n" r="B13" s="10">
        <v>7.65335</v>
      </c>
    </row>
    <row spans="1:5" r="14">
      <c t="s" r="A14" s="4">
        <v>298</v>
      </c>
      <c t="s" r="B14" s="4">
        <v>299</v>
      </c>
    </row>
    <row spans="1:5" r="15">
      <c t="s" r="A15" s="4">
        <v>300</v>
      </c>
      <c t="s" r="B15" s="4">
        <v>301</v>
      </c>
    </row>
    <row spans="1:5" r="16">
      <c t="s" r="A16" s="4">
        <v>302</v>
      </c>
      <c t="n" r="B16" s="7">
        <v>302287</v>
      </c>
    </row>
    <row spans="1:5" r="17">
      <c t="s" r="A17" s="4">
        <v>293</v>
      </c>
      <c t="n" r="C17" s="7">
        <v>96053</v>
      </c>
      <c t="n" r="D17"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spans="1:12" r="1">
      <c t="s" r="A1" s="1">
        <v>303</v>
      </c>
      <c t="s" r="B1" s="2">
        <v>304</v>
      </c>
      <c t="s" r="C1" s="2">
        <v>305</v>
      </c>
      <c t="s" r="D1" s="2">
        <v>2</v>
      </c>
      <c t="s" r="E1" s="2">
        <v>306</v>
      </c>
      <c t="s" r="F1" s="2">
        <v>307</v>
      </c>
      <c t="s" r="G1" s="2">
        <v>308</v>
      </c>
      <c t="s" r="H1" s="2">
        <v>309</v>
      </c>
      <c t="s" r="I1" s="2">
        <v>2</v>
      </c>
      <c t="s" r="J1" s="2">
        <v>73</v>
      </c>
      <c t="s" r="K1" s="2">
        <v>2</v>
      </c>
      <c t="s" r="L1" s="2">
        <v>73</v>
      </c>
    </row>
    <row spans="1:12" r="2">
      <c t="s" r="A2" s="3">
        <v>310</v>
      </c>
    </row>
    <row spans="1:12" r="3">
      <c t="s" r="A3" s="4">
        <v>311</v>
      </c>
      <c t="n" r="D3" s="9">
        <v>4.25</v>
      </c>
      <c t="n" r="I3" s="9">
        <v>4.25</v>
      </c>
      <c t="n" r="K3" s="9">
        <v>4.25</v>
      </c>
    </row>
    <row spans="1:12" r="4">
      <c t="s" r="A4" s="4">
        <v>312</v>
      </c>
      <c t="n" r="K4" s="7">
        <v>177342</v>
      </c>
    </row>
    <row spans="1:12" r="5">
      <c t="s" r="A5" s="4">
        <v>313</v>
      </c>
      <c t="n" r="K5" s="5">
        <v>417500</v>
      </c>
    </row>
    <row spans="1:12" r="6">
      <c t="s" r="A6" s="4">
        <v>314</v>
      </c>
      <c t="n" r="K6" s="5">
        <v>417500</v>
      </c>
    </row>
    <row spans="1:12" r="7">
      <c t="s" r="A7" s="4">
        <v>315</v>
      </c>
      <c t="n" r="K7" s="7">
        <v>1617738</v>
      </c>
      <c t="n" r="L7" s="7">
        <v>1330000</v>
      </c>
    </row>
    <row spans="1:12" r="8">
      <c t="s" r="A8" s="4">
        <v>316</v>
      </c>
      <c t="n" r="D8" s="9">
        <v>4.75</v>
      </c>
      <c t="n" r="I8" s="9">
        <v>4.75</v>
      </c>
      <c t="n" r="K8" s="9">
        <v>4.75</v>
      </c>
    </row>
    <row spans="1:12" r="9">
      <c t="s" r="A9" s="4">
        <v>317</v>
      </c>
      <c t="s" r="K9" s="4">
        <v>318</v>
      </c>
    </row>
    <row spans="1:12" r="10">
      <c t="s" r="A10" s="4">
        <v>319</v>
      </c>
      <c t="s" r="K10" s="4">
        <v>320</v>
      </c>
    </row>
    <row spans="1:12" r="11">
      <c t="s" r="A11" s="4">
        <v>321</v>
      </c>
      <c t="s" r="K11" s="4">
        <v>322</v>
      </c>
    </row>
    <row spans="1:12" r="12">
      <c t="s" r="A12" s="4">
        <v>224</v>
      </c>
      <c t="n" r="D12" s="7">
        <v>254150</v>
      </c>
      <c t="n" r="K12" s="7">
        <v>156637</v>
      </c>
    </row>
    <row spans="1:12" r="13">
      <c t="s" r="A13" s="4">
        <v>323</v>
      </c>
      <c t="n" r="K13" s="5">
        <v>136500</v>
      </c>
    </row>
    <row spans="1:12" r="14">
      <c t="s" r="A14" s="4">
        <v>324</v>
      </c>
      <c t="n" r="K14" s="9">
        <v>6.74</v>
      </c>
    </row>
    <row spans="1:12" r="15">
      <c t="s" r="A15" s="4">
        <v>325</v>
      </c>
      <c t="n" r="D15" s="7">
        <v>694036</v>
      </c>
      <c t="n" r="I15" s="7">
        <v>694036</v>
      </c>
      <c t="n" r="K15" s="7">
        <v>694036</v>
      </c>
    </row>
    <row spans="1:12" r="16">
      <c t="s" r="A16" s="4">
        <v>326</v>
      </c>
      <c t="s" r="K16" s="4">
        <v>327</v>
      </c>
    </row>
    <row spans="1:12" r="17">
      <c t="s" r="A17" s="4">
        <v>328</v>
      </c>
      <c t="n" r="K17" s="7">
        <v>262823</v>
      </c>
      <c t="n" r="L17" s="5">
        <v>1729008</v>
      </c>
    </row>
    <row spans="1:12" r="18">
      <c t="s" r="A18" s="4">
        <v>329</v>
      </c>
    </row>
    <row spans="1:12" r="19">
      <c t="s" r="A19" s="3">
        <v>310</v>
      </c>
    </row>
    <row spans="1:12" r="20">
      <c t="s" r="A20" s="4">
        <v>224</v>
      </c>
      <c t="n" r="K20" s="5">
        <v>141950</v>
      </c>
    </row>
    <row spans="1:12" r="21">
      <c t="s" r="A21" s="4">
        <v>330</v>
      </c>
    </row>
    <row spans="1:12" r="22">
      <c t="s" r="A22" s="3">
        <v>310</v>
      </c>
    </row>
    <row spans="1:12" r="23">
      <c t="s" r="A23" s="4">
        <v>224</v>
      </c>
      <c t="n" r="K23" s="7">
        <v>14687</v>
      </c>
    </row>
    <row spans="1:12" r="24">
      <c t="s" r="A24" s="4">
        <v>93</v>
      </c>
    </row>
    <row spans="1:12" r="25">
      <c t="s" r="A25" s="3">
        <v>310</v>
      </c>
    </row>
    <row spans="1:12" r="26">
      <c t="s" r="A26" s="4">
        <v>331</v>
      </c>
      <c t="s" r="B26" s="4">
        <v>332</v>
      </c>
    </row>
    <row spans="1:12" r="27">
      <c t="s" r="A27" s="4">
        <v>333</v>
      </c>
      <c t="n" r="B27" s="5">
        <v>250666631</v>
      </c>
    </row>
    <row spans="1:12" r="28">
      <c t="s" r="A28" s="4">
        <v>334</v>
      </c>
      <c t="n" r="B28" s="5">
        <v>5013366</v>
      </c>
    </row>
    <row spans="1:12" r="29">
      <c t="s" r="A29" s="4">
        <v>335</v>
      </c>
    </row>
    <row spans="1:12" r="30">
      <c t="s" r="A30" s="3">
        <v>310</v>
      </c>
    </row>
    <row spans="1:12" r="31">
      <c t="s" r="A31" s="4">
        <v>333</v>
      </c>
      <c t="n" r="C31" s="5">
        <v>161827</v>
      </c>
    </row>
    <row spans="1:12" r="32">
      <c t="s" r="A32" s="4">
        <v>334</v>
      </c>
      <c t="n" r="C32" s="5">
        <v>47646</v>
      </c>
    </row>
    <row spans="1:12" r="33">
      <c t="s" r="A33" s="4">
        <v>311</v>
      </c>
      <c t="n" r="C33" s="11">
        <v>3.395</v>
      </c>
    </row>
    <row spans="1:12" r="34">
      <c t="s" r="A34" s="4">
        <v>336</v>
      </c>
    </row>
    <row spans="1:12" r="35">
      <c t="s" r="A35" s="3">
        <v>310</v>
      </c>
    </row>
    <row spans="1:12" r="36">
      <c t="s" r="A36" s="4">
        <v>337</v>
      </c>
      <c t="n" r="K36" s="5">
        <v>13636</v>
      </c>
    </row>
    <row spans="1:12" r="37">
      <c t="s" r="A37" s="4">
        <v>312</v>
      </c>
      <c t="n" r="K37" s="7">
        <v>90000</v>
      </c>
    </row>
    <row spans="1:12" r="38">
      <c t="s" r="A38" s="4">
        <v>338</v>
      </c>
    </row>
    <row spans="1:12" r="39">
      <c t="s" r="A39" s="3">
        <v>310</v>
      </c>
    </row>
    <row spans="1:12" r="40">
      <c t="s" r="A40" s="4">
        <v>337</v>
      </c>
      <c t="n" r="K40" s="5">
        <v>14958</v>
      </c>
    </row>
    <row spans="1:12" r="41">
      <c t="s" r="A41" s="4">
        <v>312</v>
      </c>
      <c t="n" r="K41" s="7">
        <v>87342</v>
      </c>
    </row>
    <row spans="1:12" r="42">
      <c t="s" r="A42" s="4">
        <v>339</v>
      </c>
    </row>
    <row spans="1:12" r="43">
      <c t="s" r="A43" s="3">
        <v>310</v>
      </c>
    </row>
    <row spans="1:12" r="44">
      <c t="s" r="A44" s="4">
        <v>323</v>
      </c>
      <c t="n" r="D44" s="5">
        <v>10000</v>
      </c>
    </row>
    <row spans="1:12" r="45">
      <c t="s" r="A45" s="4">
        <v>340</v>
      </c>
      <c t="s" r="D45" s="4">
        <v>327</v>
      </c>
    </row>
    <row spans="1:12" r="46">
      <c t="s" r="A46" s="4">
        <v>341</v>
      </c>
      <c t="s" r="D46" s="4">
        <v>342</v>
      </c>
    </row>
    <row spans="1:12" r="47">
      <c t="s" r="A47" s="4">
        <v>324</v>
      </c>
      <c t="n" r="D47" s="9">
        <v>5.14</v>
      </c>
    </row>
    <row spans="1:12" r="48">
      <c t="s" r="A48" s="4">
        <v>343</v>
      </c>
      <c t="n" r="D48" s="7">
        <v>44978</v>
      </c>
    </row>
    <row spans="1:12" r="49">
      <c t="s" r="A49" s="4">
        <v>253</v>
      </c>
    </row>
    <row spans="1:12" r="50">
      <c t="s" r="A50" s="3">
        <v>310</v>
      </c>
    </row>
    <row spans="1:12" r="51">
      <c t="s" r="A51" s="4">
        <v>328</v>
      </c>
      <c t="n" r="I51" s="5">
        <v>93925</v>
      </c>
      <c t="n" r="J51" s="7">
        <v>180525</v>
      </c>
      <c t="n" r="K51" s="5">
        <v>262823</v>
      </c>
      <c t="n" r="L51" s="5">
        <v>414070</v>
      </c>
    </row>
    <row spans="1:12" r="52">
      <c t="s" r="A52" s="4">
        <v>344</v>
      </c>
    </row>
    <row spans="1:12" r="53">
      <c t="s" r="A53" s="3">
        <v>310</v>
      </c>
    </row>
    <row spans="1:12" r="54">
      <c t="s" r="A54" s="4">
        <v>323</v>
      </c>
      <c t="n" r="F54" s="5">
        <v>20000</v>
      </c>
      <c t="n" r="H54" s="5">
        <v>7500</v>
      </c>
    </row>
    <row spans="1:12" r="55">
      <c t="s" r="A55" s="4">
        <v>340</v>
      </c>
      <c t="s" r="H55" s="4">
        <v>327</v>
      </c>
    </row>
    <row spans="1:12" r="56">
      <c t="s" r="A56" s="4">
        <v>341</v>
      </c>
      <c t="s" r="F56" s="4">
        <v>342</v>
      </c>
      <c t="s" r="H56" s="4">
        <v>342</v>
      </c>
    </row>
    <row spans="1:12" r="57">
      <c t="s" r="A57" s="4">
        <v>324</v>
      </c>
      <c t="n" r="F57" s="7">
        <v>7</v>
      </c>
      <c t="n" r="H57" s="7">
        <v>5</v>
      </c>
    </row>
    <row spans="1:12" r="58">
      <c t="s" r="A58" s="4">
        <v>343</v>
      </c>
      <c t="n" r="F58" s="7">
        <v>128115</v>
      </c>
      <c t="n" r="H58" s="7">
        <v>34945</v>
      </c>
    </row>
    <row spans="1:12" r="59">
      <c t="s" r="A59" s="4">
        <v>345</v>
      </c>
    </row>
    <row spans="1:12" r="60">
      <c t="s" r="A60" s="3">
        <v>310</v>
      </c>
    </row>
    <row spans="1:12" r="61">
      <c t="s" r="A61" s="4">
        <v>323</v>
      </c>
      <c t="n" r="G61" s="5">
        <v>80000</v>
      </c>
    </row>
    <row spans="1:12" r="62">
      <c t="s" r="A62" s="4">
        <v>341</v>
      </c>
      <c t="s" r="G62" s="4">
        <v>342</v>
      </c>
    </row>
    <row spans="1:12" r="63">
      <c t="s" r="A63" s="4">
        <v>324</v>
      </c>
      <c t="n" r="G63" s="7">
        <v>7</v>
      </c>
    </row>
    <row spans="1:12" r="64">
      <c t="s" r="A64" s="4">
        <v>343</v>
      </c>
      <c t="n" r="G64" s="7">
        <v>493774</v>
      </c>
    </row>
    <row spans="1:12" r="65">
      <c t="s" r="A65" s="4">
        <v>346</v>
      </c>
    </row>
    <row spans="1:12" r="66">
      <c t="s" r="A66" s="3">
        <v>310</v>
      </c>
    </row>
    <row spans="1:12" r="67">
      <c t="s" r="A67" s="4">
        <v>323</v>
      </c>
      <c t="n" r="E67" s="5">
        <v>8000</v>
      </c>
      <c t="n" r="F67" s="5">
        <v>10000</v>
      </c>
    </row>
    <row spans="1:12" r="68">
      <c t="s" r="A68" s="4">
        <v>341</v>
      </c>
      <c t="s" r="E68" s="4">
        <v>342</v>
      </c>
      <c t="s" r="F68" s="4">
        <v>342</v>
      </c>
    </row>
    <row spans="1:12" r="69">
      <c t="s" r="A69" s="4">
        <v>324</v>
      </c>
      <c t="n" r="E69" s="7">
        <v>7</v>
      </c>
      <c t="n" r="F69" s="7">
        <v>7</v>
      </c>
    </row>
    <row spans="1:12" r="70">
      <c t="s" r="A70" s="4">
        <v>343</v>
      </c>
      <c t="n" r="E70" s="7">
        <v>41688</v>
      </c>
      <c t="n" r="F70" s="7">
        <v>52049</v>
      </c>
    </row>
    <row spans="1:12" r="71">
      <c t="s" r="A71" s="4">
        <v>347</v>
      </c>
    </row>
    <row spans="1:12" r="72">
      <c t="s" r="A72" s="3">
        <v>310</v>
      </c>
    </row>
    <row spans="1:12" r="73">
      <c t="s" r="A73" s="4">
        <v>323</v>
      </c>
      <c t="n" r="F73" s="5">
        <v>1000</v>
      </c>
    </row>
    <row spans="1:12" r="74">
      <c t="s" r="A74" s="4">
        <v>340</v>
      </c>
      <c t="s" r="F74" s="4">
        <v>327</v>
      </c>
    </row>
    <row spans="1:12" r="75">
      <c t="s" r="A75" s="4">
        <v>341</v>
      </c>
      <c t="s" r="F75" s="4">
        <v>342</v>
      </c>
    </row>
    <row spans="1:12" r="76">
      <c t="s" r="A76" s="4">
        <v>324</v>
      </c>
      <c t="n" r="F76" s="9">
        <v>6.5</v>
      </c>
    </row>
    <row spans="1:12" r="77">
      <c t="s" r="A77" s="4">
        <v>343</v>
      </c>
      <c t="n" r="F77" s="7">
        <v>5570</v>
      </c>
    </row>
    <row spans="1:12" r="78">
      <c t="s" r="A78" s="4">
        <v>348</v>
      </c>
    </row>
    <row spans="1:12" r="79">
      <c t="s" r="A79" s="3">
        <v>310</v>
      </c>
    </row>
    <row spans="1:12" r="80">
      <c t="s" r="A80" s="4">
        <v>328</v>
      </c>
      <c t="n" r="I80" s="7">
        <v>0</v>
      </c>
      <c t="n" r="J80" s="7">
        <v>438918</v>
      </c>
      <c t="n" r="K80" s="7">
        <v>0</v>
      </c>
      <c t="n" r="L80" s="7">
        <v>13149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9</v>
      </c>
      <c t="s" r="B1" s="2">
        <v>2</v>
      </c>
      <c t="s" r="C1" s="2">
        <v>28</v>
      </c>
    </row>
    <row spans="1:3" r="2">
      <c t="s" r="A2" s="4">
        <v>60</v>
      </c>
      <c t="n" r="B2" s="7">
        <v>1248807</v>
      </c>
      <c t="n" r="C2" s="7">
        <v>986502</v>
      </c>
    </row>
    <row spans="1:3" r="3">
      <c t="s" r="A3" s="4">
        <v>61</v>
      </c>
      <c t="n" r="B3" s="7">
        <v>341112</v>
      </c>
      <c t="n" r="C3" s="7">
        <v>0</v>
      </c>
    </row>
    <row spans="1:3" r="4">
      <c t="s" r="A4" s="4">
        <v>62</v>
      </c>
      <c t="n" r="B4" s="8">
        <v>0.0001</v>
      </c>
      <c t="n" r="C4" s="8">
        <v>0.0001</v>
      </c>
    </row>
    <row spans="1:3" r="5">
      <c t="s" r="A5" s="4">
        <v>63</v>
      </c>
      <c t="n" r="B5" s="5">
        <v>5000000</v>
      </c>
      <c t="n" r="C5" s="5">
        <v>5000000</v>
      </c>
    </row>
    <row spans="1:3" r="6">
      <c t="s" r="A6" s="4">
        <v>64</v>
      </c>
      <c t="n" r="B6" s="8">
        <v>0.0001</v>
      </c>
      <c t="n" r="C6" s="8">
        <v>0.0001</v>
      </c>
    </row>
    <row spans="1:3" r="7">
      <c t="s" r="A7" s="4">
        <v>65</v>
      </c>
      <c t="n" r="B7" s="5">
        <v>680000000</v>
      </c>
      <c t="n" r="C7" s="5">
        <v>680000000</v>
      </c>
    </row>
    <row spans="1:3" r="8">
      <c t="s" r="A8" s="4">
        <v>66</v>
      </c>
      <c t="n" r="B8" s="5">
        <v>5439999</v>
      </c>
      <c t="n" r="C8" s="5">
        <v>4902639</v>
      </c>
    </row>
    <row spans="1:3" r="9">
      <c t="s" r="A9" s="4">
        <v>67</v>
      </c>
      <c t="n" r="B9" s="5">
        <v>5439999</v>
      </c>
      <c t="n" r="C9" s="5">
        <v>4902639</v>
      </c>
    </row>
    <row spans="1:3" r="10">
      <c t="s" r="A10" s="4">
        <v>68</v>
      </c>
    </row>
    <row spans="1:3" r="11">
      <c t="s" r="A11" s="4">
        <v>62</v>
      </c>
      <c t="n" r="B11" s="8">
        <v>0.0001</v>
      </c>
      <c t="n" r="C11" s="8">
        <v>0.0001</v>
      </c>
    </row>
    <row spans="1:3" r="12">
      <c t="s" r="A12" s="4">
        <v>63</v>
      </c>
      <c t="n" r="B12" s="5">
        <v>1700000</v>
      </c>
      <c t="n" r="C12" s="5">
        <v>1700000</v>
      </c>
    </row>
    <row spans="1:3" r="13">
      <c t="s" r="A13" s="4">
        <v>69</v>
      </c>
      <c t="n" r="B13" s="5">
        <v>0</v>
      </c>
      <c t="n" r="C13" s="5">
        <v>161827</v>
      </c>
    </row>
    <row spans="1:3" r="14">
      <c t="s" r="A14" s="4">
        <v>70</v>
      </c>
      <c t="n" r="B14" s="5">
        <v>0</v>
      </c>
      <c t="n" r="C14" s="5">
        <v>161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73</v>
      </c>
    </row>
    <row spans="1:3" r="3">
      <c t="s" r="A3" s="3">
        <v>350</v>
      </c>
    </row>
    <row spans="1:3" r="4">
      <c t="s" r="A4" s="4">
        <v>351</v>
      </c>
      <c t="s" r="B4" s="4">
        <v>259</v>
      </c>
      <c t="s" r="C4" s="4">
        <v>259</v>
      </c>
    </row>
    <row spans="1:3" r="5">
      <c t="s" r="A5" s="4">
        <v>352</v>
      </c>
      <c t="n" r="B5" s="9">
        <v>5.9</v>
      </c>
      <c t="n" r="C5" s="9">
        <v>5.5</v>
      </c>
    </row>
    <row spans="1:3" r="6">
      <c t="s" r="A6" s="4">
        <v>353</v>
      </c>
    </row>
    <row spans="1:3" r="7">
      <c t="s" r="A7" s="3">
        <v>350</v>
      </c>
    </row>
    <row spans="1:3" r="8">
      <c t="s" r="A8" s="4">
        <v>354</v>
      </c>
      <c t="s" r="B8" s="4">
        <v>355</v>
      </c>
      <c t="s" r="C8" s="4">
        <v>356</v>
      </c>
    </row>
    <row spans="1:3" r="9">
      <c t="s" r="A9" s="4">
        <v>357</v>
      </c>
      <c t="s" r="B9" s="4">
        <v>276</v>
      </c>
      <c t="s" r="C9" s="4">
        <v>358</v>
      </c>
    </row>
    <row spans="1:3" r="10">
      <c t="s" r="A10" s="4">
        <v>359</v>
      </c>
      <c t="s" r="B10" s="4">
        <v>360</v>
      </c>
      <c t="s" r="C10" s="4">
        <v>360</v>
      </c>
    </row>
    <row spans="1:3" r="11">
      <c t="s" r="A11" s="4">
        <v>361</v>
      </c>
    </row>
    <row spans="1:3" r="12">
      <c t="s" r="A12" s="3">
        <v>350</v>
      </c>
    </row>
    <row spans="1:3" r="13">
      <c t="s" r="A13" s="4">
        <v>354</v>
      </c>
      <c t="s" r="B13" s="4">
        <v>362</v>
      </c>
      <c t="s" r="C13" s="4">
        <v>363</v>
      </c>
    </row>
    <row spans="1:3" r="14">
      <c t="s" r="A14" s="4">
        <v>357</v>
      </c>
      <c t="s" r="B14" s="4">
        <v>364</v>
      </c>
      <c t="s" r="C14" s="4">
        <v>365</v>
      </c>
    </row>
    <row spans="1:3" r="15">
      <c t="s" r="A15" s="4">
        <v>359</v>
      </c>
      <c t="s" r="B15" s="4">
        <v>342</v>
      </c>
      <c t="s" r="C15" s="4">
        <v>3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366</v>
      </c>
      <c t="s" r="B1" s="2">
        <v>1</v>
      </c>
      <c t="s" r="C1" s="2">
        <v>229</v>
      </c>
    </row>
    <row spans="1:3" r="2">
      <c t="s" r="B2" s="2">
        <v>2</v>
      </c>
      <c t="s" r="C2" s="2">
        <v>28</v>
      </c>
    </row>
    <row spans="1:3" r="3">
      <c t="s" r="A3" s="3">
        <v>367</v>
      </c>
    </row>
    <row spans="1:3" r="4">
      <c t="s" r="A4" s="4">
        <v>368</v>
      </c>
      <c t="n" r="B4" s="5">
        <v>575564</v>
      </c>
      <c t="n" r="C4" s="5">
        <v>441064</v>
      </c>
    </row>
    <row spans="1:3" r="5">
      <c t="s" r="A5" s="4">
        <v>369</v>
      </c>
      <c t="n" r="B5" s="9">
        <v>8.039999999999999</v>
      </c>
      <c t="n" r="C5" s="9">
        <v>8.44</v>
      </c>
    </row>
    <row spans="1:3" r="6">
      <c t="s" r="A6" s="4">
        <v>370</v>
      </c>
      <c t="s" r="B6" s="4">
        <v>371</v>
      </c>
      <c t="s" r="C6" s="4">
        <v>372</v>
      </c>
    </row>
    <row spans="1:3" r="7">
      <c t="s" r="A7" s="4">
        <v>373</v>
      </c>
      <c t="n" r="B7" s="7">
        <v>59057</v>
      </c>
    </row>
    <row spans="1:3" r="8">
      <c t="s" r="A8" s="4">
        <v>374</v>
      </c>
      <c t="n" r="B8" s="5">
        <v>363708</v>
      </c>
    </row>
    <row spans="1:3" r="9">
      <c t="s" r="A9" s="4">
        <v>374</v>
      </c>
      <c t="n" r="B9" s="9">
        <v>8.43</v>
      </c>
    </row>
    <row spans="1:3" r="10">
      <c t="s" r="A10" s="4">
        <v>374</v>
      </c>
      <c t="s" r="B10" s="4">
        <v>375</v>
      </c>
    </row>
    <row spans="1:3" r="11">
      <c t="s" r="A11" s="4">
        <v>374</v>
      </c>
      <c t="n" r="B11" s="7">
        <v>57176</v>
      </c>
    </row>
    <row spans="1:3" r="12">
      <c t="s" r="A12" s="4">
        <v>376</v>
      </c>
      <c t="n" r="B12" s="5">
        <v>136500</v>
      </c>
    </row>
    <row spans="1:3" r="13">
      <c t="s" r="A13" s="4">
        <v>376</v>
      </c>
      <c t="n" r="B13" s="9">
        <v>6.74</v>
      </c>
    </row>
    <row spans="1:3" r="14">
      <c t="s" r="A14" s="4">
        <v>376</v>
      </c>
      <c t="s" r="B14" s="4">
        <v>342</v>
      </c>
    </row>
    <row spans="1:3" r="15">
      <c t="s" r="A15" s="4">
        <v>377</v>
      </c>
      <c t="n" r="B15" s="5">
        <v>-2000</v>
      </c>
    </row>
    <row spans="1:3" r="16">
      <c t="s" r="A16" s="4">
        <v>377</v>
      </c>
      <c t="n" r="B16" s="9">
        <v>5.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78</v>
      </c>
      <c t="s" r="B1" s="2">
        <v>1</v>
      </c>
    </row>
    <row spans="1:3" r="2">
      <c t="s" r="B2" s="2">
        <v>2</v>
      </c>
      <c t="s" r="C2" s="2">
        <v>28</v>
      </c>
    </row>
    <row spans="1:3" r="3">
      <c t="s" r="A3" s="3">
        <v>379</v>
      </c>
    </row>
    <row spans="1:3" r="4">
      <c t="s" r="A4" s="4">
        <v>380</v>
      </c>
      <c t="n" r="B4" s="5">
        <v>575564</v>
      </c>
      <c t="n" r="C4" s="5">
        <v>441064</v>
      </c>
    </row>
    <row spans="1:3" r="5">
      <c t="s" r="A5" s="4">
        <v>381</v>
      </c>
      <c t="s" r="B5" s="4">
        <v>371</v>
      </c>
    </row>
    <row spans="1:3" r="6">
      <c t="s" r="A6" s="4">
        <v>382</v>
      </c>
      <c t="n" r="B6" s="5">
        <v>363708</v>
      </c>
    </row>
    <row spans="1:3" r="7">
      <c t="s" r="A7" s="4">
        <v>383</v>
      </c>
    </row>
    <row spans="1:3" r="8">
      <c t="s" r="A8" s="3">
        <v>379</v>
      </c>
    </row>
    <row spans="1:3" r="9">
      <c t="s" r="A9" s="4">
        <v>380</v>
      </c>
      <c t="n" r="B9" s="5">
        <v>165081</v>
      </c>
    </row>
    <row spans="1:3" r="10">
      <c t="s" r="A10" s="4">
        <v>381</v>
      </c>
      <c t="s" r="B10" s="4">
        <v>375</v>
      </c>
    </row>
    <row spans="1:3" r="11">
      <c t="s" r="A11" s="4">
        <v>382</v>
      </c>
      <c t="n" r="B11" s="5">
        <v>151643</v>
      </c>
    </row>
    <row spans="1:3" r="12">
      <c t="s" r="A12" s="4">
        <v>384</v>
      </c>
    </row>
    <row spans="1:3" r="13">
      <c t="s" r="A13" s="3">
        <v>379</v>
      </c>
    </row>
    <row spans="1:3" r="14">
      <c t="s" r="A14" s="4">
        <v>380</v>
      </c>
      <c t="n" r="B14" s="5">
        <v>385074</v>
      </c>
    </row>
    <row spans="1:3" r="15">
      <c t="s" r="A15" s="4">
        <v>381</v>
      </c>
      <c t="s" r="B15" s="4">
        <v>385</v>
      </c>
    </row>
    <row spans="1:3" r="16">
      <c t="s" r="A16" s="4">
        <v>382</v>
      </c>
      <c t="n" r="B16" s="5">
        <v>186656</v>
      </c>
    </row>
    <row spans="1:3" r="17">
      <c t="s" r="A17" s="4">
        <v>386</v>
      </c>
    </row>
    <row spans="1:3" r="18">
      <c t="s" r="A18" s="3">
        <v>379</v>
      </c>
    </row>
    <row spans="1:3" r="19">
      <c t="s" r="A19" s="4">
        <v>380</v>
      </c>
      <c t="n" r="B19" s="5">
        <v>15008</v>
      </c>
    </row>
    <row spans="1:3" r="20">
      <c t="s" r="A20" s="4">
        <v>381</v>
      </c>
      <c t="s" r="B20" s="4">
        <v>387</v>
      </c>
    </row>
    <row spans="1:3" r="21">
      <c t="s" r="A21" s="4">
        <v>382</v>
      </c>
      <c t="n" r="B21" s="5">
        <v>15008</v>
      </c>
    </row>
    <row spans="1:3" r="22">
      <c t="s" r="A22" s="4">
        <v>388</v>
      </c>
    </row>
    <row spans="1:3" r="23">
      <c t="s" r="A23" s="3">
        <v>379</v>
      </c>
    </row>
    <row spans="1:3" r="24">
      <c t="s" r="A24" s="4">
        <v>380</v>
      </c>
      <c t="n" r="B24" s="5">
        <v>10401</v>
      </c>
    </row>
    <row spans="1:3" r="25">
      <c t="s" r="A25" s="4">
        <v>381</v>
      </c>
      <c t="s" r="B25" s="4">
        <v>387</v>
      </c>
    </row>
    <row spans="1:3" r="26">
      <c t="s" r="A26" s="4">
        <v>382</v>
      </c>
      <c t="n" r="B26" s="5">
        <v>10401</v>
      </c>
    </row>
    <row spans="1:3" r="27">
      <c t="s" r="A27" s="4">
        <v>389</v>
      </c>
    </row>
    <row spans="1:3" r="28">
      <c t="s" r="A28" s="3">
        <v>379</v>
      </c>
    </row>
    <row spans="1:3" r="29">
      <c t="s" r="A29" s="4">
        <v>390</v>
      </c>
      <c t="n" r="B29" s="7">
        <v>0</v>
      </c>
    </row>
    <row spans="1:3" r="30">
      <c t="s" r="A30" s="4">
        <v>391</v>
      </c>
    </row>
    <row spans="1:3" r="31">
      <c t="s" r="A31" s="3">
        <v>379</v>
      </c>
    </row>
    <row spans="1:3" r="32">
      <c t="s" r="A32" s="4">
        <v>390</v>
      </c>
      <c t="n" r="B32" s="12">
        <v>5.01</v>
      </c>
    </row>
    <row spans="1:3" r="33">
      <c t="s" r="A33" s="4">
        <v>392</v>
      </c>
    </row>
    <row spans="1:3" r="34">
      <c t="s" r="A34" s="3">
        <v>379</v>
      </c>
    </row>
    <row spans="1:3" r="35">
      <c t="s" r="A35" s="4">
        <v>390</v>
      </c>
      <c t="n" r="B35" s="12">
        <v>12.51</v>
      </c>
    </row>
    <row spans="1:3" r="36">
      <c t="s" r="A36" s="4">
        <v>393</v>
      </c>
    </row>
    <row spans="1:3" r="37">
      <c t="s" r="A37" s="3">
        <v>379</v>
      </c>
    </row>
    <row spans="1:3" r="38">
      <c t="s" r="A38" s="4">
        <v>390</v>
      </c>
      <c t="n" r="B38" s="12">
        <v>25.01</v>
      </c>
    </row>
    <row spans="1:3" r="39">
      <c t="s" r="A39" s="4">
        <v>394</v>
      </c>
    </row>
    <row spans="1:3" r="40">
      <c t="s" r="A40" s="3">
        <v>379</v>
      </c>
    </row>
    <row spans="1:3" r="41">
      <c t="s" r="A41" s="4">
        <v>390</v>
      </c>
      <c t="n" r="B41" s="5">
        <v>5</v>
      </c>
    </row>
    <row spans="1:3" r="42">
      <c t="s" r="A42" s="4">
        <v>395</v>
      </c>
    </row>
    <row spans="1:3" r="43">
      <c t="s" r="A43" s="3">
        <v>379</v>
      </c>
    </row>
    <row spans="1:3" r="44">
      <c t="s" r="A44" s="4">
        <v>390</v>
      </c>
      <c t="n" r="B44" s="12">
        <v>12.5</v>
      </c>
    </row>
    <row spans="1:3" r="45">
      <c t="s" r="A45" s="4">
        <v>396</v>
      </c>
    </row>
    <row spans="1:3" r="46">
      <c t="s" r="A46" s="3">
        <v>379</v>
      </c>
    </row>
    <row spans="1:3" r="47">
      <c t="s" r="A47" s="4">
        <v>390</v>
      </c>
      <c t="n" r="B47" s="5">
        <v>25</v>
      </c>
    </row>
    <row spans="1:3" r="48">
      <c t="s" r="A48" s="4">
        <v>397</v>
      </c>
    </row>
    <row spans="1:3" r="49">
      <c t="s" r="A49" s="3">
        <v>379</v>
      </c>
    </row>
    <row spans="1:3" r="50">
      <c t="s" r="A50" s="4">
        <v>390</v>
      </c>
      <c t="n" r="B50" s="7">
        <v>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398</v>
      </c>
      <c t="s" r="B1" s="2">
        <v>1</v>
      </c>
      <c t="s" r="C1" s="2">
        <v>229</v>
      </c>
    </row>
    <row spans="1:3" r="2">
      <c t="s" r="B2" s="2">
        <v>2</v>
      </c>
      <c t="s" r="C2" s="2">
        <v>28</v>
      </c>
    </row>
    <row spans="1:3" r="3">
      <c t="s" r="A3" s="3">
        <v>399</v>
      </c>
    </row>
    <row spans="1:3" r="4">
      <c t="s" r="A4" s="4">
        <v>368</v>
      </c>
      <c t="n" r="B4" s="5">
        <v>638413</v>
      </c>
      <c t="n" r="C4" s="5">
        <v>220913</v>
      </c>
    </row>
    <row spans="1:3" r="5">
      <c t="s" r="A5" s="4">
        <v>400</v>
      </c>
      <c t="n" r="B5" s="9">
        <v>4.84</v>
      </c>
      <c t="n" r="C5" s="7">
        <v>5</v>
      </c>
    </row>
    <row spans="1:3" r="6">
      <c t="s" r="A6" s="4">
        <v>401</v>
      </c>
      <c t="s" r="B6" s="4">
        <v>402</v>
      </c>
      <c t="s" r="C6" s="4">
        <v>403</v>
      </c>
    </row>
    <row spans="1:3" r="7">
      <c t="s" r="A7" s="4">
        <v>404</v>
      </c>
      <c t="n" r="B7" s="7">
        <v>193753</v>
      </c>
    </row>
    <row spans="1:3" r="8">
      <c t="s" r="A8" s="4">
        <v>374</v>
      </c>
      <c t="n" r="B8" s="5">
        <v>638413</v>
      </c>
    </row>
    <row spans="1:3" r="9">
      <c t="s" r="A9" s="4">
        <v>405</v>
      </c>
      <c t="n" r="B9" s="9">
        <v>4.84</v>
      </c>
    </row>
    <row spans="1:3" r="10">
      <c t="s" r="A10" s="4">
        <v>374</v>
      </c>
      <c t="s" r="B10" s="4">
        <v>402</v>
      </c>
    </row>
    <row spans="1:3" r="11">
      <c t="s" r="A11" s="4">
        <v>406</v>
      </c>
      <c t="n" r="B11" s="7">
        <v>193753</v>
      </c>
    </row>
    <row spans="1:3" r="12">
      <c t="s" r="A12" s="4">
        <v>407</v>
      </c>
      <c t="n" r="B12" s="5">
        <v>417500</v>
      </c>
    </row>
    <row spans="1:3" r="13">
      <c t="s" r="A13" s="4">
        <v>408</v>
      </c>
      <c t="n" r="B13" s="9">
        <v>4.75</v>
      </c>
    </row>
    <row spans="1:3" r="14">
      <c t="s" r="A14" s="4">
        <v>407</v>
      </c>
      <c t="s" r="B14" s="4">
        <v>318</v>
      </c>
    </row>
    <row spans="1:3" r="15">
      <c t="s" r="A15" s="4">
        <v>409</v>
      </c>
      <c t="n" r="B15" s="5">
        <v>0</v>
      </c>
    </row>
    <row spans="1:3" r="16">
      <c t="s" r="A16" s="4">
        <v>410</v>
      </c>
      <c t="n" r="B16" s="5">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11</v>
      </c>
      <c t="s" r="B1" s="2">
        <v>412</v>
      </c>
      <c t="s" r="C1" s="2">
        <v>413</v>
      </c>
      <c t="s" r="D1" s="2">
        <v>2</v>
      </c>
      <c t="s" r="E1" s="2">
        <v>2</v>
      </c>
      <c t="s" r="F1" s="2">
        <v>2</v>
      </c>
      <c t="s" r="G1" s="2">
        <v>73</v>
      </c>
    </row>
    <row spans="1:7" r="2">
      <c t="s" r="A2" s="3">
        <v>414</v>
      </c>
    </row>
    <row spans="1:7" r="3">
      <c t="s" r="A3" s="4">
        <v>224</v>
      </c>
      <c t="n" r="D3" s="7">
        <v>254150</v>
      </c>
      <c t="n" r="F3" s="7">
        <v>156637</v>
      </c>
    </row>
    <row spans="1:7" r="4">
      <c t="s" r="A4" s="4">
        <v>315</v>
      </c>
      <c t="n" r="F4" s="5">
        <v>1617738</v>
      </c>
      <c t="n" r="G4" s="7">
        <v>1330000</v>
      </c>
    </row>
    <row spans="1:7" r="5">
      <c t="s" r="A5" s="4">
        <v>330</v>
      </c>
    </row>
    <row spans="1:7" r="6">
      <c t="s" r="A6" s="3">
        <v>414</v>
      </c>
    </row>
    <row spans="1:7" r="7">
      <c t="s" r="A7" s="4">
        <v>224</v>
      </c>
      <c t="n" r="F7" s="5">
        <v>14687</v>
      </c>
    </row>
    <row spans="1:7" r="8">
      <c t="s" r="A8" s="4">
        <v>415</v>
      </c>
    </row>
    <row spans="1:7" r="9">
      <c t="s" r="A9" s="3">
        <v>414</v>
      </c>
    </row>
    <row spans="1:7" r="10">
      <c t="s" r="A10" s="4">
        <v>224</v>
      </c>
      <c t="n" r="B10" s="7">
        <v>22100</v>
      </c>
    </row>
    <row spans="1:7" r="11">
      <c t="s" r="A11" s="4">
        <v>315</v>
      </c>
      <c t="n" r="B11" s="7">
        <v>276250</v>
      </c>
    </row>
    <row spans="1:7" r="12">
      <c t="s" r="A12" s="4">
        <v>416</v>
      </c>
    </row>
    <row spans="1:7" r="13">
      <c t="s" r="A13" s="3">
        <v>414</v>
      </c>
    </row>
    <row spans="1:7" r="14">
      <c t="s" r="A14" s="4">
        <v>417</v>
      </c>
      <c t="n" r="E14" s="7">
        <v>11750</v>
      </c>
      <c t="n" r="F14" s="5">
        <v>25250</v>
      </c>
    </row>
    <row spans="1:7" r="15">
      <c t="s" r="A15" s="4">
        <v>418</v>
      </c>
      <c t="n" r="D15" s="7">
        <v>9500</v>
      </c>
      <c t="n" r="E15" s="5">
        <v>9500</v>
      </c>
      <c t="n" r="F15" s="5">
        <v>9500</v>
      </c>
    </row>
    <row spans="1:7" r="16">
      <c t="s" r="A16" s="4">
        <v>419</v>
      </c>
    </row>
    <row spans="1:7" r="17">
      <c t="s" r="A17" s="3">
        <v>414</v>
      </c>
    </row>
    <row spans="1:7" r="18">
      <c t="s" r="A18" s="4">
        <v>417</v>
      </c>
      <c t="n" r="E18" s="7">
        <v>30000</v>
      </c>
      <c t="n" r="F18" s="7">
        <v>90000</v>
      </c>
    </row>
    <row spans="1:7" r="19">
      <c t="s" r="A19" s="4">
        <v>420</v>
      </c>
      <c t="s" r="F19" s="4">
        <v>322</v>
      </c>
    </row>
    <row spans="1:7" r="20">
      <c t="s" r="A20" s="4">
        <v>224</v>
      </c>
      <c t="n" r="F20" s="7">
        <v>141950</v>
      </c>
    </row>
    <row spans="1:7" r="21">
      <c t="s" r="A21" s="4">
        <v>421</v>
      </c>
    </row>
    <row spans="1:7" r="22">
      <c t="s" r="A22" s="3">
        <v>414</v>
      </c>
    </row>
    <row spans="1:7" r="23">
      <c t="s" r="A23" s="4">
        <v>224</v>
      </c>
      <c t="n" r="F23" s="7">
        <v>14687</v>
      </c>
    </row>
    <row spans="1:7" r="24">
      <c t="s" r="A24" s="4">
        <v>422</v>
      </c>
    </row>
    <row spans="1:7" r="25">
      <c t="s" r="A25" s="3">
        <v>414</v>
      </c>
    </row>
    <row spans="1:7" r="26">
      <c t="s" r="A26" s="4">
        <v>420</v>
      </c>
      <c t="s" r="C26" s="4">
        <v>322</v>
      </c>
    </row>
    <row spans="1:7" r="27">
      <c t="s" r="A27" s="4">
        <v>224</v>
      </c>
      <c t="n" r="C27" s="7">
        <v>22100</v>
      </c>
    </row>
    <row spans="1:7" r="28">
      <c t="s" r="A28" s="4">
        <v>315</v>
      </c>
      <c t="n" r="C28" s="7">
        <v>2762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23</v>
      </c>
      <c t="s" r="B1" s="2">
        <v>424</v>
      </c>
      <c t="s" r="C1" s="2">
        <v>425</v>
      </c>
    </row>
    <row spans="1:3" r="2">
      <c t="s" r="A2" s="4">
        <v>426</v>
      </c>
    </row>
    <row spans="1:3" r="3">
      <c t="s" r="A3" s="3">
        <v>427</v>
      </c>
    </row>
    <row spans="1:3" r="4">
      <c t="s" r="A4" s="4">
        <v>428</v>
      </c>
      <c t="s" r="C4" s="4">
        <v>429</v>
      </c>
    </row>
    <row spans="1:3" r="5">
      <c t="s" r="A5" s="4">
        <v>430</v>
      </c>
    </row>
    <row spans="1:3" r="6">
      <c t="s" r="A6" s="3">
        <v>427</v>
      </c>
    </row>
    <row spans="1:3" r="7">
      <c t="s" r="A7" s="4">
        <v>431</v>
      </c>
      <c t="n" r="B7" s="5">
        <v>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spans="1:8" r="1">
      <c t="s" r="A1" s="1">
        <v>432</v>
      </c>
      <c t="s" r="B1" s="2">
        <v>433</v>
      </c>
      <c t="s" r="C1" s="2">
        <v>434</v>
      </c>
      <c t="s" r="D1" s="2">
        <v>412</v>
      </c>
      <c t="s" r="E1" s="2">
        <v>435</v>
      </c>
      <c t="s" r="F1" s="2">
        <v>2</v>
      </c>
      <c t="s" r="G1" s="2">
        <v>2</v>
      </c>
      <c t="s" r="H1" s="2">
        <v>73</v>
      </c>
    </row>
    <row spans="1:8" r="2">
      <c t="s" r="A2" s="3">
        <v>436</v>
      </c>
    </row>
    <row spans="1:8" r="3">
      <c t="s" r="A3" s="4">
        <v>323</v>
      </c>
      <c t="n" r="G3" s="5">
        <v>136500</v>
      </c>
    </row>
    <row spans="1:8" r="4">
      <c t="s" r="A4" s="4">
        <v>313</v>
      </c>
      <c t="n" r="G4" s="5">
        <v>417500</v>
      </c>
    </row>
    <row spans="1:8" r="5">
      <c t="s" r="A5" s="4">
        <v>314</v>
      </c>
      <c t="n" r="G5" s="5">
        <v>417500</v>
      </c>
    </row>
    <row spans="1:8" r="6">
      <c t="s" r="A6" s="4">
        <v>316</v>
      </c>
      <c t="n" r="F6" s="9">
        <v>4.75</v>
      </c>
      <c t="n" r="G6" s="9">
        <v>4.75</v>
      </c>
    </row>
    <row spans="1:8" r="7">
      <c t="s" r="A7" s="4">
        <v>317</v>
      </c>
      <c t="s" r="G7" s="4">
        <v>318</v>
      </c>
    </row>
    <row spans="1:8" r="8">
      <c t="s" r="A8" s="4">
        <v>321</v>
      </c>
      <c t="s" r="G8" s="4">
        <v>322</v>
      </c>
    </row>
    <row spans="1:8" r="9">
      <c t="s" r="A9" s="4">
        <v>437</v>
      </c>
      <c t="n" r="G9" s="7">
        <v>1617738</v>
      </c>
      <c t="n" r="H9" s="7">
        <v>1330000</v>
      </c>
    </row>
    <row spans="1:8" r="10">
      <c t="s" r="A10" s="4">
        <v>438</v>
      </c>
      <c t="n" r="F10" s="7">
        <v>254150</v>
      </c>
      <c t="n" r="G10" s="7">
        <v>156637</v>
      </c>
    </row>
    <row spans="1:8" r="11">
      <c t="s" r="A11" s="4">
        <v>415</v>
      </c>
    </row>
    <row spans="1:8" r="12">
      <c t="s" r="A12" s="3">
        <v>436</v>
      </c>
    </row>
    <row spans="1:8" r="13">
      <c t="s" r="A13" s="4">
        <v>323</v>
      </c>
      <c t="n" r="B13" s="5">
        <v>2000</v>
      </c>
      <c t="n" r="C13" s="5">
        <v>5000</v>
      </c>
      <c t="n" r="E13" s="5">
        <v>32864</v>
      </c>
    </row>
    <row spans="1:8" r="14">
      <c t="s" r="A14" s="4">
        <v>439</v>
      </c>
      <c t="n" r="B14" s="9">
        <v>2.86</v>
      </c>
      <c t="n" r="C14" s="9">
        <v>3.9</v>
      </c>
      <c t="n" r="E14" s="7">
        <v>5</v>
      </c>
    </row>
    <row spans="1:8" r="15">
      <c t="s" r="A15" s="4">
        <v>440</v>
      </c>
      <c t="s" r="B15" s="4">
        <v>342</v>
      </c>
      <c t="s" r="C15" s="4">
        <v>342</v>
      </c>
      <c t="s" r="E15" s="4">
        <v>342</v>
      </c>
    </row>
    <row spans="1:8" r="16">
      <c t="s" r="A16" s="4">
        <v>313</v>
      </c>
      <c t="n" r="D16" s="5">
        <v>65000</v>
      </c>
    </row>
    <row spans="1:8" r="17">
      <c t="s" r="A17" s="4">
        <v>314</v>
      </c>
      <c t="n" r="D17" s="5">
        <v>65000</v>
      </c>
    </row>
    <row spans="1:8" r="18">
      <c t="s" r="A18" s="4">
        <v>441</v>
      </c>
      <c t="n" r="D18" s="7">
        <v>254150</v>
      </c>
    </row>
    <row spans="1:8" r="19">
      <c t="s" r="A19" s="4">
        <v>316</v>
      </c>
      <c t="n" r="D19" s="9">
        <v>4.75</v>
      </c>
    </row>
    <row spans="1:8" r="20">
      <c t="s" r="A20" s="4">
        <v>317</v>
      </c>
      <c t="s" r="D20" s="4">
        <v>318</v>
      </c>
    </row>
    <row spans="1:8" r="21">
      <c t="s" r="A21" s="4">
        <v>442</v>
      </c>
      <c t="s" r="D21" s="4">
        <v>443</v>
      </c>
    </row>
    <row spans="1:8" r="22">
      <c t="s" r="A22" s="4">
        <v>321</v>
      </c>
      <c t="s" r="D22" s="4">
        <v>322</v>
      </c>
    </row>
    <row spans="1:8" r="23">
      <c t="s" r="A23" s="4">
        <v>437</v>
      </c>
      <c t="n" r="D23" s="7">
        <v>276250</v>
      </c>
    </row>
    <row spans="1:8" r="24">
      <c t="s" r="A24" s="4">
        <v>438</v>
      </c>
      <c t="n" r="D24" s="7">
        <v>22100</v>
      </c>
    </row>
    <row spans="1:8" r="25">
      <c t="s" r="A25" s="4">
        <v>340</v>
      </c>
      <c t="s" r="B25" s="4">
        <v>327</v>
      </c>
      <c t="s" r="C25" s="4">
        <v>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4">
        <v>74</v>
      </c>
      <c t="n" r="B3" s="7">
        <v>508391</v>
      </c>
      <c t="n" r="C3" s="7">
        <v>310360</v>
      </c>
      <c t="n" r="D3" s="7">
        <v>733605</v>
      </c>
      <c t="n" r="E3" s="7">
        <v>596607</v>
      </c>
    </row>
    <row spans="1:5" r="4">
      <c t="s" r="A4" s="4">
        <v>75</v>
      </c>
      <c t="n" r="B4" s="5">
        <v>442268</v>
      </c>
      <c t="n" r="C4" s="5">
        <v>186953</v>
      </c>
      <c t="n" r="D4" s="5">
        <v>542045</v>
      </c>
      <c t="n" r="E4" s="5">
        <v>331746</v>
      </c>
    </row>
    <row spans="1:5" r="5">
      <c t="s" r="A5" s="4">
        <v>76</v>
      </c>
      <c t="n" r="B5" s="5">
        <v>66123</v>
      </c>
      <c t="n" r="C5" s="5">
        <v>123407</v>
      </c>
      <c t="n" r="D5" s="5">
        <v>191560</v>
      </c>
      <c t="n" r="E5" s="5">
        <v>264861</v>
      </c>
    </row>
    <row spans="1:5" r="6">
      <c t="s" r="A6" s="3">
        <v>77</v>
      </c>
    </row>
    <row spans="1:5" r="7">
      <c t="s" r="A7" s="4">
        <v>78</v>
      </c>
      <c t="n" r="B7" s="5">
        <v>108966</v>
      </c>
      <c t="n" r="C7" s="5">
        <v>111313</v>
      </c>
      <c t="n" r="D7" s="5">
        <v>263221</v>
      </c>
      <c t="n" r="E7" s="5">
        <v>419779</v>
      </c>
    </row>
    <row spans="1:5" r="8">
      <c t="s" r="A8" s="4">
        <v>79</v>
      </c>
      <c t="n" r="B8" s="5">
        <v>463969</v>
      </c>
      <c t="n" r="C8" s="5">
        <v>1131804</v>
      </c>
      <c t="n" r="D8" s="5">
        <v>1565594</v>
      </c>
      <c t="n" r="E8" s="5">
        <v>3383054</v>
      </c>
    </row>
    <row spans="1:5" r="9">
      <c t="s" r="A9" s="4">
        <v>80</v>
      </c>
      <c t="n" r="B9" s="5">
        <v>93751</v>
      </c>
      <c t="n" r="C9" s="5">
        <v>86904</v>
      </c>
      <c t="n" r="D9" s="5">
        <v>266526</v>
      </c>
      <c t="n" r="E9" s="5">
        <v>255095</v>
      </c>
    </row>
    <row spans="1:5" r="10">
      <c t="s" r="A10" s="4">
        <v>81</v>
      </c>
      <c t="n" r="B10" s="5">
        <v>666686</v>
      </c>
      <c t="n" r="C10" s="5">
        <v>1330021</v>
      </c>
      <c t="n" r="D10" s="5">
        <v>2095341</v>
      </c>
      <c t="n" r="E10" s="5">
        <v>4057928</v>
      </c>
    </row>
    <row spans="1:5" r="11">
      <c t="s" r="A11" s="4">
        <v>82</v>
      </c>
      <c t="n" r="B11" s="5">
        <v>-600563</v>
      </c>
      <c t="n" r="C11" s="5">
        <v>-1206614</v>
      </c>
      <c t="n" r="D11" s="5">
        <v>-1903781</v>
      </c>
      <c t="n" r="E11" s="5">
        <v>-3793067</v>
      </c>
    </row>
    <row spans="1:5" r="12">
      <c t="s" r="A12" s="3">
        <v>83</v>
      </c>
    </row>
    <row spans="1:5" r="13">
      <c t="s" r="A13" s="4">
        <v>84</v>
      </c>
      <c t="n" r="B13" s="5">
        <v>188093</v>
      </c>
      <c t="n" r="C13" s="5">
        <v>0</v>
      </c>
      <c t="n" r="D13" s="5">
        <v>188093</v>
      </c>
      <c t="n" r="E13" s="5">
        <v>2030</v>
      </c>
    </row>
    <row spans="1:5" r="14">
      <c t="s" r="A14" s="4">
        <v>85</v>
      </c>
      <c t="n" r="B14" s="5">
        <v>-283387</v>
      </c>
      <c t="n" r="C14" s="5">
        <v>0</v>
      </c>
      <c t="n" r="D14" s="5">
        <v>-283387</v>
      </c>
      <c t="n" r="E14" s="5">
        <v>0</v>
      </c>
    </row>
    <row spans="1:5" r="15">
      <c t="s" r="A15" s="4">
        <v>86</v>
      </c>
      <c t="n" r="B15" s="5">
        <v>-97085</v>
      </c>
      <c t="n" r="C15" s="5">
        <v>-77802</v>
      </c>
      <c t="n" r="D15" s="5">
        <v>-98558</v>
      </c>
      <c t="n" r="E15" s="5">
        <v>-691992</v>
      </c>
    </row>
    <row spans="1:5" r="16">
      <c t="s" r="A16" s="4">
        <v>87</v>
      </c>
      <c t="n" r="B16" s="5">
        <v>-192379</v>
      </c>
      <c t="n" r="C16" s="5">
        <v>-77802</v>
      </c>
      <c t="n" r="D16" s="5">
        <v>-193852</v>
      </c>
      <c t="n" r="E16" s="5">
        <v>-689962</v>
      </c>
    </row>
    <row spans="1:5" r="17">
      <c t="s" r="A17" s="4">
        <v>88</v>
      </c>
      <c t="n" r="B17" s="7">
        <v>-792942</v>
      </c>
      <c t="n" r="C17" s="7">
        <v>-1284416</v>
      </c>
      <c t="n" r="D17" s="7">
        <v>-2097633</v>
      </c>
      <c t="n" r="E17" s="7">
        <v>-4483029</v>
      </c>
    </row>
    <row spans="1:5" r="18">
      <c t="s" r="A18" s="4">
        <v>89</v>
      </c>
      <c t="n" r="B18" s="9">
        <v>-0.16</v>
      </c>
      <c t="n" r="C18" s="9">
        <v>-0.3</v>
      </c>
      <c t="n" r="D18" s="9">
        <v>-0.42</v>
      </c>
      <c t="n" r="E18" s="9">
        <v>-1.07</v>
      </c>
    </row>
    <row spans="1:5" r="19">
      <c t="s" r="A19" s="4">
        <v>90</v>
      </c>
      <c t="n" r="B19" s="5">
        <v>5039236</v>
      </c>
      <c t="n" r="C19" s="5">
        <v>4342430</v>
      </c>
      <c t="n" r="D19" s="5">
        <v>4981171</v>
      </c>
      <c t="n" r="E19" s="5">
        <v>41864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spans="1:6" r="1">
      <c t="s" r="A1" s="1">
        <v>91</v>
      </c>
      <c t="s" r="B1" s="2">
        <v>92</v>
      </c>
      <c t="s" r="C1" s="2">
        <v>93</v>
      </c>
      <c t="s" r="D1" s="2">
        <v>94</v>
      </c>
      <c t="s" r="E1" s="2">
        <v>95</v>
      </c>
      <c t="s" r="F1" s="2">
        <v>96</v>
      </c>
    </row>
    <row spans="1:6" r="2">
      <c t="s" r="A2" s="4">
        <v>97</v>
      </c>
      <c t="n" r="B2" s="7">
        <v>16</v>
      </c>
      <c t="n" r="C2" s="7">
        <v>490</v>
      </c>
      <c t="n" r="D2" s="7">
        <v>34026321</v>
      </c>
      <c t="n" r="E2" s="7">
        <v>-32167234</v>
      </c>
      <c t="n" r="F2" s="7">
        <v>1859593</v>
      </c>
    </row>
    <row spans="1:6" r="3">
      <c t="s" r="A3" s="4">
        <v>98</v>
      </c>
      <c t="n" r="B3" s="5">
        <v>161827</v>
      </c>
      <c t="n" r="C3" s="5">
        <v>4902639</v>
      </c>
    </row>
    <row spans="1:6" r="4">
      <c t="s" r="A4" s="4">
        <v>99</v>
      </c>
      <c t="n" r="B4" s="7">
        <v>-16</v>
      </c>
      <c t="n" r="C4" s="7">
        <v>5</v>
      </c>
      <c t="n" r="D4" s="5">
        <v>11</v>
      </c>
    </row>
    <row spans="1:6" r="5">
      <c t="s" r="A5" s="4">
        <v>100</v>
      </c>
      <c t="n" r="B5" s="5">
        <v>-161827</v>
      </c>
      <c t="n" r="C5" s="5">
        <v>47646</v>
      </c>
    </row>
    <row spans="1:6" r="6">
      <c t="s" r="A6" s="4">
        <v>101</v>
      </c>
      <c t="n" r="C6" s="7">
        <v>42</v>
      </c>
      <c t="n" r="D6" s="5">
        <v>1617696</v>
      </c>
      <c t="n" r="F6" s="7">
        <v>1617738</v>
      </c>
    </row>
    <row spans="1:6" r="7">
      <c t="s" r="A7" s="4">
        <v>102</v>
      </c>
      <c t="n" r="C7" s="5">
        <v>417500</v>
      </c>
      <c t="n" r="F7" s="5">
        <v>417500</v>
      </c>
    </row>
    <row spans="1:6" r="8">
      <c t="s" r="A8" s="4">
        <v>103</v>
      </c>
      <c t="n" r="C8" s="7">
        <v>3</v>
      </c>
      <c t="n" r="D8" s="5">
        <v>177339</v>
      </c>
      <c t="n" r="F8" s="7">
        <v>177342</v>
      </c>
    </row>
    <row spans="1:6" r="9">
      <c t="s" r="A9" s="4">
        <v>104</v>
      </c>
      <c t="n" r="C9" s="5">
        <v>28594</v>
      </c>
    </row>
    <row spans="1:6" r="10">
      <c t="s" r="A10" s="4">
        <v>105</v>
      </c>
      <c t="n" r="C10" s="7">
        <v>4</v>
      </c>
      <c t="n" r="D10" s="5">
        <v>262819</v>
      </c>
      <c t="n" r="F10" s="5">
        <v>262823</v>
      </c>
    </row>
    <row spans="1:6" r="11">
      <c t="s" r="A11" s="4">
        <v>106</v>
      </c>
      <c t="n" r="C11" s="5">
        <v>43620</v>
      </c>
    </row>
    <row spans="1:6" r="12">
      <c t="s" r="A12" s="4">
        <v>107</v>
      </c>
      <c t="n" r="E12" s="5">
        <v>-2097633</v>
      </c>
      <c t="n" r="F12" s="5">
        <v>-2097633</v>
      </c>
    </row>
    <row spans="1:6" r="13">
      <c t="s" r="A13" s="4">
        <v>108</v>
      </c>
      <c t="n" r="B13" s="7">
        <v>0</v>
      </c>
      <c t="n" r="C13" s="7">
        <v>544</v>
      </c>
      <c t="n" r="D13" s="7">
        <v>36084186</v>
      </c>
      <c t="n" r="E13" s="7">
        <v>-34264867</v>
      </c>
      <c t="n" r="F13" s="7">
        <v>1819863</v>
      </c>
    </row>
    <row spans="1:6" r="14">
      <c t="s" r="A14" s="4">
        <v>109</v>
      </c>
      <c t="n" r="B14" s="5">
        <v>0</v>
      </c>
      <c t="n" r="C14" s="5">
        <v>543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110</v>
      </c>
      <c t="s" r="B1" s="2">
        <v>111</v>
      </c>
      <c t="s" r="C1" s="2">
        <v>1</v>
      </c>
    </row>
    <row spans="1:3" r="2">
      <c t="s" r="B2" s="2">
        <v>112</v>
      </c>
      <c t="s" r="C2" s="2">
        <v>112</v>
      </c>
    </row>
    <row spans="1:3" r="3">
      <c t="s" r="A3" s="4">
        <v>113</v>
      </c>
      <c t="n" r="B3" s="9">
        <v>4.25</v>
      </c>
      <c t="n" r="C3" s="9">
        <v>4.25</v>
      </c>
    </row>
    <row spans="1:3" r="4">
      <c t="s" r="A4" s="4">
        <v>114</v>
      </c>
      <c t="n" r="B4" s="7">
        <v>254150</v>
      </c>
      <c t="n" r="C4" s="7">
        <v>1566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v>
      </c>
      <c t="s" r="C2" s="2">
        <v>73</v>
      </c>
    </row>
    <row spans="1:3" r="3">
      <c t="s" r="A3" s="3">
        <v>116</v>
      </c>
    </row>
    <row spans="1:3" r="4">
      <c t="s" r="A4" s="4">
        <v>107</v>
      </c>
      <c t="n" r="B4" s="7">
        <v>-2097633</v>
      </c>
      <c t="n" r="C4" s="7">
        <v>-4483029</v>
      </c>
    </row>
    <row spans="1:3" r="5">
      <c t="s" r="A5" s="3">
        <v>117</v>
      </c>
    </row>
    <row spans="1:3" r="6">
      <c t="s" r="A6" s="4">
        <v>80</v>
      </c>
      <c t="n" r="B6" s="5">
        <v>266526</v>
      </c>
      <c t="n" r="C6" s="5">
        <v>255095</v>
      </c>
    </row>
    <row spans="1:3" r="7">
      <c t="s" r="A7" s="4">
        <v>118</v>
      </c>
      <c t="n" r="B7" s="5">
        <v>19141</v>
      </c>
      <c t="n" r="C7" s="5">
        <v>0</v>
      </c>
    </row>
    <row spans="1:3" r="8">
      <c t="s" r="A8" s="4">
        <v>119</v>
      </c>
      <c t="n" r="B8" s="5">
        <v>96053</v>
      </c>
      <c t="n" r="C8" s="5">
        <v>188352</v>
      </c>
    </row>
    <row spans="1:3" r="9">
      <c t="s" r="A9" s="4">
        <v>120</v>
      </c>
      <c t="n" r="B9" s="5">
        <v>0</v>
      </c>
      <c t="n" r="C9" s="5">
        <v>460949</v>
      </c>
    </row>
    <row spans="1:3" r="10">
      <c t="s" r="A10" s="4">
        <v>84</v>
      </c>
      <c t="n" r="B10" s="5">
        <v>-188093</v>
      </c>
      <c t="n" r="C10" s="5">
        <v>-2030</v>
      </c>
    </row>
    <row spans="1:3" r="11">
      <c t="s" r="A11" s="4">
        <v>105</v>
      </c>
      <c t="n" r="B11" s="5">
        <v>262823</v>
      </c>
      <c t="n" r="C11" s="5">
        <v>1729008</v>
      </c>
    </row>
    <row spans="1:3" r="12">
      <c t="s" r="A12" s="4">
        <v>121</v>
      </c>
      <c t="n" r="B12" s="5">
        <v>177342</v>
      </c>
      <c t="n" r="C12" s="5">
        <v>150000</v>
      </c>
    </row>
    <row spans="1:3" r="13">
      <c t="s" r="A13" s="3">
        <v>122</v>
      </c>
    </row>
    <row spans="1:3" r="14">
      <c t="s" r="A14" s="4">
        <v>31</v>
      </c>
      <c t="n" r="B14" s="5">
        <v>-128532</v>
      </c>
      <c t="n" r="C14" s="5">
        <v>-200172</v>
      </c>
    </row>
    <row spans="1:3" r="15">
      <c t="s" r="A15" s="4">
        <v>123</v>
      </c>
      <c t="n" r="B15" s="5">
        <v>1007</v>
      </c>
      <c t="n" r="C15" s="5">
        <v>-17391</v>
      </c>
    </row>
    <row spans="1:3" r="16">
      <c t="s" r="A16" s="4">
        <v>40</v>
      </c>
      <c t="n" r="B16" s="5">
        <v>293449</v>
      </c>
      <c t="n" r="C16" s="5">
        <v>-114942</v>
      </c>
    </row>
    <row spans="1:3" r="17">
      <c t="s" r="A17" s="4">
        <v>41</v>
      </c>
      <c t="n" r="B17" s="5">
        <v>-185813</v>
      </c>
      <c t="n" r="C17" s="5">
        <v>60807</v>
      </c>
    </row>
    <row spans="1:3" r="18">
      <c t="s" r="A18" s="4">
        <v>124</v>
      </c>
      <c t="n" r="B18" s="5">
        <v>190506</v>
      </c>
      <c t="n" r="C18" s="5">
        <v>0</v>
      </c>
    </row>
    <row spans="1:3" r="19">
      <c t="s" r="A19" s="4">
        <v>43</v>
      </c>
      <c t="n" r="B19" s="5">
        <v>98900</v>
      </c>
      <c t="n" r="C19" s="5">
        <v>1100</v>
      </c>
    </row>
    <row spans="1:3" r="20">
      <c t="s" r="A20" s="4">
        <v>125</v>
      </c>
      <c t="n" r="B20" s="5">
        <v>3678</v>
      </c>
      <c t="n" r="C20" s="5">
        <v>0</v>
      </c>
    </row>
    <row spans="1:3" r="21">
      <c t="s" r="A21" s="4">
        <v>126</v>
      </c>
      <c t="n" r="B21" s="5">
        <v>-1190646</v>
      </c>
      <c t="n" r="C21" s="5">
        <v>-1972253</v>
      </c>
    </row>
    <row spans="1:3" r="22">
      <c t="s" r="A22" s="3">
        <v>127</v>
      </c>
    </row>
    <row spans="1:3" r="23">
      <c t="s" r="A23" s="4">
        <v>128</v>
      </c>
      <c t="n" r="B23" s="5">
        <v>-6507</v>
      </c>
      <c t="n" r="C23" s="5">
        <v>-1180</v>
      </c>
    </row>
    <row spans="1:3" r="24">
      <c t="s" r="A24" s="4">
        <v>129</v>
      </c>
      <c t="n" r="B24" s="5">
        <v>-256899</v>
      </c>
      <c t="n" r="C24" s="5">
        <v>-93953</v>
      </c>
    </row>
    <row spans="1:3" r="25">
      <c t="s" r="A25" s="4">
        <v>130</v>
      </c>
      <c t="n" r="B25" s="5">
        <v>-263406</v>
      </c>
      <c t="n" r="C25" s="5">
        <v>-95133</v>
      </c>
    </row>
    <row spans="1:3" r="26">
      <c t="s" r="A26" s="3">
        <v>131</v>
      </c>
    </row>
    <row spans="1:3" r="27">
      <c t="s" r="A27" s="4">
        <v>132</v>
      </c>
      <c t="n" r="B27" s="5">
        <v>1617738</v>
      </c>
      <c t="n" r="C27" s="5">
        <v>1330000</v>
      </c>
    </row>
    <row spans="1:3" r="28">
      <c t="s" r="A28" s="4">
        <v>133</v>
      </c>
      <c t="n" r="B28" s="5">
        <v>415123</v>
      </c>
      <c t="n" r="C28" s="5">
        <v>0</v>
      </c>
    </row>
    <row spans="1:3" r="29">
      <c t="s" r="A29" s="4">
        <v>134</v>
      </c>
      <c t="n" r="B29" s="5">
        <v>0</v>
      </c>
      <c t="n" r="C29" s="5">
        <v>21728</v>
      </c>
    </row>
    <row spans="1:3" r="30">
      <c t="s" r="A30" s="4">
        <v>135</v>
      </c>
      <c t="n" r="B30" s="5">
        <v>0</v>
      </c>
      <c t="n" r="C30" s="5">
        <v>1024558</v>
      </c>
    </row>
    <row spans="1:3" r="31">
      <c t="s" r="A31" s="4">
        <v>136</v>
      </c>
      <c t="n" r="B31" s="5">
        <v>2032861</v>
      </c>
      <c t="n" r="C31" s="5">
        <v>2376286</v>
      </c>
    </row>
    <row spans="1:3" r="32">
      <c t="s" r="A32" s="4">
        <v>137</v>
      </c>
      <c t="n" r="B32" s="5">
        <v>578809</v>
      </c>
      <c t="n" r="C32" s="5">
        <v>308900</v>
      </c>
    </row>
    <row spans="1:3" r="33">
      <c t="s" r="A33" s="4">
        <v>138</v>
      </c>
      <c t="n" r="B33" s="5">
        <v>1103201</v>
      </c>
      <c t="n" r="C33" s="5">
        <v>1294882</v>
      </c>
    </row>
    <row spans="1:3" r="34">
      <c t="s" r="A34" s="4">
        <v>139</v>
      </c>
      <c t="n" r="B34" s="5">
        <v>1682010</v>
      </c>
      <c t="n" r="C34" s="5">
        <v>1603782</v>
      </c>
    </row>
    <row spans="1:3" r="35">
      <c t="s" r="A35" s="3">
        <v>140</v>
      </c>
    </row>
    <row spans="1:3" r="36">
      <c t="s" r="A36" s="4">
        <v>141</v>
      </c>
      <c t="n" r="B36" s="5">
        <v>2505</v>
      </c>
      <c t="n" r="C36" s="5">
        <v>27500</v>
      </c>
    </row>
    <row spans="1:3" r="37">
      <c t="s" r="A37" s="4">
        <v>142</v>
      </c>
      <c t="n" r="B37" s="5">
        <v>0</v>
      </c>
      <c t="n" r="C37" s="5">
        <v>0</v>
      </c>
    </row>
    <row spans="1:3" r="38">
      <c t="s" r="A38" s="3">
        <v>143</v>
      </c>
    </row>
    <row spans="1:3" r="39">
      <c t="s" r="A39" s="4">
        <v>144</v>
      </c>
      <c t="n" r="B39" s="7">
        <v>302287</v>
      </c>
      <c t="n" r="C39"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NATURE OF OPERATIONS A</vt:lpstr>
      <vt:lpstr>NOTE 2 -GOING CONCERN AND MANAG</vt:lpstr>
      <vt:lpstr>NOTE 3 -SUMMARY OF SIGNIFICANT </vt:lpstr>
      <vt:lpstr>NOTE 4 - FAIR VALUE OF FINANCIA</vt:lpstr>
      <vt:lpstr>NOTE 5 - CONVERTIBLE NOTE PAYAB</vt:lpstr>
      <vt:lpstr>NOTE 6 - STOCKHOLDERS' EQUITY</vt:lpstr>
      <vt:lpstr>NOTE 7 - RELATED PARTY TRANSACT</vt:lpstr>
      <vt:lpstr>NOTE 8 - COMMITMENTS AND CONTIN</vt:lpstr>
      <vt:lpstr>NOTE 9 - SUBSEQUENT EVENTS</vt:lpstr>
      <vt:lpstr>Accounting Policies, by Policy </vt:lpstr>
      <vt:lpstr>NOTE 3 -SUMMARY OF SIGNIFICAN18</vt:lpstr>
      <vt:lpstr>NOTE 4 - FAIR VALUE OF FINANC19</vt:lpstr>
      <vt:lpstr>NOTE 6 - STOCKHOLDERS' EQUITY (</vt:lpstr>
      <vt:lpstr>NOTE 2 -GOING CONCERN AND MAN21</vt:lpstr>
      <vt:lpstr>NOTE 3 -SUMMARY OF SIGNIFICAN22</vt:lpstr>
      <vt:lpstr>NOTE 3 -SUMMARY OF SIGNIFICAN23</vt:lpstr>
      <vt:lpstr>NOTE 4 - FAIR VALUE OF FINANC24</vt:lpstr>
      <vt:lpstr>NOTE 4 - FAIR VALUE OF FINANC25</vt:lpstr>
      <vt:lpstr>NOTE 4 - FAIR VALUE OF FINANC26</vt:lpstr>
      <vt:lpstr>NOTE 4 - FAIR VALUE OF FINANC27</vt:lpstr>
      <vt:lpstr>NOTE 5 - CONVERTIBLE NOTE PAY28</vt:lpstr>
      <vt:lpstr>NOTE 6 - STOCKHOLDERS' EQUITY29</vt:lpstr>
      <vt:lpstr>NOTE 6 - STOCKHOLDERS' EQUITY30</vt:lpstr>
      <vt:lpstr>NOTE 6 - STOCKHOLDERS' EQUITY31</vt:lpstr>
      <vt:lpstr>NOTE 6 - STOCKHOLDERS' EQUITY32</vt:lpstr>
      <vt:lpstr>NOTE 6 - STOCKHOLDERS' EQUITY33</vt:lpstr>
      <vt:lpstr>NOTE 7 - RELATED PARTY TRANSA34</vt:lpstr>
      <vt:lpstr>NOTE 8 - COMMITMENTS AND CONT35</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3:31Z</dcterms:created>
  <dcterms:modified xmlns:dcterms="http://purl.org/dc/terms/" xmlns:xsi="http://www.w3.org/2001/XMLSchema-instance" xsi:type="dcterms:W3CDTF">2015-11-16T16:43:31Z</dcterms:modified>
  <dc:title xmlns:dc="http://purl.org/dc/elements/1.1/">Untitled</dc:title>
  <dc:description xmlns:dc="http://purl.org/dc/elements/1.1/"/>
  <dc:subject xmlns:dc="http://purl.org/dc/elements/1.1/"/>
  <cp:keywords/>
  <cp:category/>
</cp:coreProperties>
</file>